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Comp" sheetId="5" r:id="rId5"/>
    <s:sheet name="Consolidated Statements of Cash" sheetId="6" r:id="rId6"/>
    <s:sheet name="Basis of Presentation" sheetId="7" r:id="rId7"/>
    <s:sheet name="Reduction in Value of Assets" sheetId="8" r:id="rId8"/>
    <s:sheet name="Discontinued Operations" sheetId="9" r:id="rId9"/>
    <s:sheet name="Earnings Per Share" sheetId="10" r:id="rId10"/>
    <s:sheet name="Stock Based Compensation Plans" sheetId="11" r:id="rId11"/>
    <s:sheet name="Inventory and Other Current Ass" sheetId="12" r:id="rId12"/>
    <s:sheet name="Debt" sheetId="13" r:id="rId13"/>
    <s:sheet name="Decommissioning Liabilities" sheetId="14" r:id="rId14"/>
    <s:sheet name="Notes Receivable" sheetId="15" r:id="rId15"/>
    <s:sheet name="Segment Information" sheetId="16" r:id="rId16"/>
    <s:sheet name="Fair Value Measurements" sheetId="17" r:id="rId17"/>
    <s:sheet name="Derivative Financial Instrument" sheetId="18" r:id="rId18"/>
    <s:sheet name="Income Taxes" sheetId="19" r:id="rId19"/>
    <s:sheet name="Related Party Disclosures" sheetId="20" r:id="rId20"/>
    <s:sheet name="Recently Issued Accounting Pron" sheetId="21" r:id="rId21"/>
    <s:sheet name="Reduction in Value of Assets (T" sheetId="22" r:id="rId22"/>
    <s:sheet name="Discontinued Operations (Tables" sheetId="23" r:id="rId23"/>
    <s:sheet name="Inventory and Other Current A24" sheetId="24" r:id="rId24"/>
    <s:sheet name="Decommissioning Liabilities (Ta" sheetId="25" r:id="rId25"/>
    <s:sheet name="Segment Information (Tables)" sheetId="26" r:id="rId26"/>
    <s:sheet name="Fair Value Measurements (Tables" sheetId="27" r:id="rId27"/>
    <s:sheet name="Derivative Financial Instrume28" sheetId="28" r:id="rId28"/>
    <s:sheet name="Reduction in Value of Assets (D" sheetId="29" r:id="rId29"/>
    <s:sheet name="Discontinued Operations (Narrat" sheetId="30" r:id="rId30"/>
    <s:sheet name="Discontinued Operations (Compon" sheetId="31" r:id="rId31"/>
    <s:sheet name="Discontinued Operations (Assets" sheetId="32" r:id="rId32"/>
    <s:sheet name="Earnings per Share (Details)" sheetId="33" r:id="rId33"/>
    <s:sheet name="Stock-Based Compensation Plans " sheetId="34" r:id="rId34"/>
    <s:sheet name="Inventory and Other Current A35" sheetId="35" r:id="rId35"/>
    <s:sheet name="Debt (Details)" sheetId="36" r:id="rId36"/>
    <s:sheet name="Decommissioning Liabilities (De" sheetId="37" r:id="rId37"/>
    <s:sheet name="Notes Receivable (Details)" sheetId="38" r:id="rId38"/>
    <s:sheet name="Segment Information (Financial " sheetId="39" r:id="rId39"/>
    <s:sheet name="Segment Information (Company's " sheetId="40" r:id="rId40"/>
    <s:sheet name="Fair Value Measurements (Narrat" sheetId="41" r:id="rId41"/>
    <s:sheet name="Fair Value Measurements (Financ" sheetId="42" r:id="rId42"/>
    <s:sheet name="Fair Value Measurements (Fair V" sheetId="43" r:id="rId43"/>
    <s:sheet name="Derivative Financial Instrume44" sheetId="44" r:id="rId44"/>
    <s:sheet name="Derivative Financial Instrume45" sheetId="45" r:id="rId45"/>
    <s:sheet name="Income Taxes (Details)" sheetId="46" r:id="rId46"/>
    <s:sheet name="Related Party Disclosure (Detai" sheetId="47" r:id="rId47"/>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Sep. 30, 2015</t>
  </si>
  <si>
    <t>Oct. 28, 2015</t>
  </si>
  <si>
    <t>Document and Entity Information [Abstract]</t>
  </si>
  <si>
    <t>Entity Registrant Name</t>
  </si>
  <si>
    <t>Superior Energy Service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Entity Well-known Seasoned Issuer</t>
  </si>
  <si>
    <t>Yes</t>
  </si>
  <si>
    <t>Trading Symbol</t>
  </si>
  <si>
    <t>spn</t>
  </si>
  <si>
    <t>Entity Current Reporting Status</t>
  </si>
  <si>
    <t>Entity Voluntary Filers</t>
  </si>
  <si>
    <t>No</t>
  </si>
  <si>
    <t>Consolidated Balance Sheets - USD ($) $ in Thousands</t>
  </si>
  <si>
    <t>Dec. 31, 2014</t>
  </si>
  <si>
    <t>Current assets:</t>
  </si>
  <si>
    <t>Cash and cash equivalents</t>
  </si>
  <si>
    <t>Accounts receivable, net of allowance for doubtful accounts of $21,260 and $22,076 at September 30, 2015 and December 31, 2014, respectively</t>
  </si>
  <si>
    <t>Deferred Tax Assets, Net, Current</t>
  </si>
  <si>
    <t>Prepaid expenses</t>
  </si>
  <si>
    <t>Inventory and other current assets</t>
  </si>
  <si>
    <t>Assets of Disposal Group, Including Discontinued Operation, Current</t>
  </si>
  <si>
    <t>Total current assets</t>
  </si>
  <si>
    <t>Property, plant and equipment, net of accumulated depreciation and depletion of $2,350,913 and $2,269,542 at September 30, 2015 and December 31, 2014, respectively</t>
  </si>
  <si>
    <t>Goodwill</t>
  </si>
  <si>
    <t>Notes receivable</t>
  </si>
  <si>
    <t>Intangible and other long-term assets, net of accumulated amortization of $79,665 and $81,386 at September 30, 2015 and December 31, 2014, respectively</t>
  </si>
  <si>
    <t>Total assets</t>
  </si>
  <si>
    <t>Current liabilities:</t>
  </si>
  <si>
    <t>Accounts payable</t>
  </si>
  <si>
    <t>Accrued expenses</t>
  </si>
  <si>
    <t>Income taxes payable</t>
  </si>
  <si>
    <t>Current portion of decommissioning liabilities</t>
  </si>
  <si>
    <t>Current maturities of long-term debt</t>
  </si>
  <si>
    <t>Total current liabilities</t>
  </si>
  <si>
    <t>Disposal Group, Including Discontinued Operation, Liabilities</t>
  </si>
  <si>
    <t>Deferred income taxes</t>
  </si>
  <si>
    <t>Decommissioning liabilities</t>
  </si>
  <si>
    <t>Long-term debt, net</t>
  </si>
  <si>
    <t>Other long-term liabilities</t>
  </si>
  <si>
    <t>Stockholders' equity:</t>
  </si>
  <si>
    <t>Preferred stock of $0.01 par value. Authorized, 5,000,000 shares; none issued</t>
  </si>
  <si>
    <t xml:space="preserve"> </t>
  </si>
  <si>
    <t>Common stock of $0.001 par value. Authorized - 250,000,000, Issued and Outstanding - 150,733,443 as of September 30, 2015 Authorized - 250,000,000, Issued - 149,648,826, Outstanding, 149,708,825 at December 31, 2014</t>
  </si>
  <si>
    <t>Additional Paid in Capital</t>
  </si>
  <si>
    <t>Accumulated other comprehensive loss, net</t>
  </si>
  <si>
    <t>Retained earnings</t>
  </si>
  <si>
    <t>Total stockholders' equity</t>
  </si>
  <si>
    <t>Total liabilities and stockholders' equity</t>
  </si>
  <si>
    <t>Consolidated Balance Sheets (Parenthetical) - USD ($) $ in Thousands</t>
  </si>
  <si>
    <t>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Condensed Consolidated Statements of Operations [Abstract]</t>
  </si>
  <si>
    <t>Services</t>
  </si>
  <si>
    <t>Rentals</t>
  </si>
  <si>
    <t>Total Revenues</t>
  </si>
  <si>
    <t>Costs and expenses:</t>
  </si>
  <si>
    <t>Cost of services (exclusive of items shown separately below)</t>
  </si>
  <si>
    <t>Cost of Services</t>
  </si>
  <si>
    <t>Cost of rentals</t>
  </si>
  <si>
    <t>Depreciation, depletion, amortization and accretion</t>
  </si>
  <si>
    <t>General and administrative expenses</t>
  </si>
  <si>
    <t>Reduction in value of assets</t>
  </si>
  <si>
    <t>Income from operations</t>
  </si>
  <si>
    <t>Other income (expense):</t>
  </si>
  <si>
    <t>Interest expense, net</t>
  </si>
  <si>
    <t>Other Nonoperating Income (Expense)</t>
  </si>
  <si>
    <t>Income from continuing operations before income taxes</t>
  </si>
  <si>
    <t>Income taxes</t>
  </si>
  <si>
    <t>Net income (loss) from continuing operations</t>
  </si>
  <si>
    <t>Income (loss) from discontinued operations, net of tax</t>
  </si>
  <si>
    <t>Net income</t>
  </si>
  <si>
    <t>Earnings per share information:</t>
  </si>
  <si>
    <t>Continuing operations</t>
  </si>
  <si>
    <t>Discontinued operations</t>
  </si>
  <si>
    <t>Basic earnings per share</t>
  </si>
  <si>
    <t>Diluted earnings per share</t>
  </si>
  <si>
    <t>Common Stock, Dividends, Per Share, Cash Paid</t>
  </si>
  <si>
    <t>Weighted average common shares used in computing earnings per share:</t>
  </si>
  <si>
    <t>Basic</t>
  </si>
  <si>
    <t>Incremental common shares from stock based compensation</t>
  </si>
  <si>
    <t>Diluted</t>
  </si>
  <si>
    <t>Consolidated Statements of Comprehensive Income - USD ($) $ in Thousands</t>
  </si>
  <si>
    <t>Consolidated Statement of Comprehensive Income [Abstract]</t>
  </si>
  <si>
    <t>Other Comprehensive Income (Loss), Reclassification Adjustment from AOCI for Sale of Securities, Net of Tax</t>
  </si>
  <si>
    <t>Change in cumulative translation adjustment</t>
  </si>
  <si>
    <t>Comprehensive income</t>
  </si>
  <si>
    <t>Consolidated Statements of Cash Flows - USD ($) $ in Thousands</t>
  </si>
  <si>
    <t>Cash flows from operating activities:</t>
  </si>
  <si>
    <t>Adjustments to reconcile net income to net cash provided by operating activities:</t>
  </si>
  <si>
    <t>Reduction in value of assets including discontinued operations</t>
  </si>
  <si>
    <t>Stock based and performance share unit compensation expense</t>
  </si>
  <si>
    <t>Amortization of debt acquisition costs and note discount</t>
  </si>
  <si>
    <t>Other reconciling items, net</t>
  </si>
  <si>
    <t>Changes in operating assets and liabilities, net of acquisitions and dispositions:</t>
  </si>
  <si>
    <t>Accounts receivable</t>
  </si>
  <si>
    <t>Other, net</t>
  </si>
  <si>
    <t>Net Cash Provided by (Used in) Operating Activities, Total</t>
  </si>
  <si>
    <t>Cash flows from investing activities:</t>
  </si>
  <si>
    <t>Payments for capital expenditures</t>
  </si>
  <si>
    <t>Purchase of Leased Vessel</t>
  </si>
  <si>
    <t>Proceeds from Sale of Available-for-sale Securities, Equity</t>
  </si>
  <si>
    <t>Other</t>
  </si>
  <si>
    <t>Net Cash Provided by (Used in) Investing Activities, Total</t>
  </si>
  <si>
    <t>Cash flows from financing activities:</t>
  </si>
  <si>
    <t>Payment to Extinguish Capital Lease Obligation</t>
  </si>
  <si>
    <t>Proceeds from issuance of long-term debt</t>
  </si>
  <si>
    <t>Principal payments of long-term debt</t>
  </si>
  <si>
    <t>Payments of Ordinary Dividends, Common Stock</t>
  </si>
  <si>
    <t>Proceeds from exercise of stock options</t>
  </si>
  <si>
    <t>Payments for purchase and retirement of Common Stock</t>
  </si>
  <si>
    <t>Net Cash Provided by (Used in) Financing Activities, Total</t>
  </si>
  <si>
    <t>Payments on revolving line of credit</t>
  </si>
  <si>
    <t>Proceeds From Revolving Line Of Credit</t>
  </si>
  <si>
    <t>Effect of exchange rate changes on cash</t>
  </si>
  <si>
    <t>Net increase in cash and cash equivalents</t>
  </si>
  <si>
    <t>Cash and cash equivalents at beginning of period</t>
  </si>
  <si>
    <t>Cash and cash equivalents at end of period</t>
  </si>
  <si>
    <t>Basis of Presentation</t>
  </si>
  <si>
    <t>Basis of Presentation [Abstract]</t>
  </si>
  <si>
    <t>(1) Basis of Presentation
Certain information and footnote disclosures normally in financial statements prepared in accordance with U.S. generally accepted accounting principles (GAAP) have been condensed or omitted pursuant to the rules and regulations of the Securities and Exchange Commission;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4 , and Management’s Discussion and Analysis of Financial Condition and Results of Operations herein.
The financial information of Superior Energy Services, Inc. and subsidiaries (the Company) for the three and nine months ended September 30, 2015 and 2014 has not been audited. However, in the opinion of management, all adjustments necessary to present fairly the results of operations for the periods presented have been included therein. Certain previously reported amounts have been reclassified to conform to the 2015 presentation. The results of operations for the first nine months of the year are not necessarily indicative of the results of operations that might be expected for the entire year.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The Company evaluates events that occur after the balance sheet date but before the financial statements are issued for potential recognition or disclosure. Based on the evaluation, the Company determined that there were no material subsequent events for recognition or disclosure other than those disclosed herein.</t>
  </si>
  <si>
    <t>Reduction in Value of Assets</t>
  </si>
  <si>
    <t>Reduction in Value of Assets [Abstract]</t>
  </si>
  <si>
    <t>Reduction in Value of Assets Text Block</t>
  </si>
  <si>
    <t xml:space="preserve">(2) Reduction in Value of Assets
Since late 2014, oil and gas prices have declined significantly to their lowest levels since 2009. As a result of the reduced price of oil and gas and the related downturn in the oil and gas industry, the Company has experienced a significant decline in demand and pricing for virtually all of the services in its U.S. land businesses, primarily in the Production Services and Onshore Completion and Workover Services segments. For the three and nine months ended September 30, 2015, the Company recorded expense related to reduction in value of assets of $755.6 million and $1,563.3 million, respectively. The components of reduction in value of assets are as follows (in thousands):
Three Months
Nine Months
Reduction in value of goodwill
$
$
Reduction in value of long-lived assets
Retirements of long-lived assets
-
Reduction in value of assets related to sale of a business
-
Total reduction in value of assets
$
$
Reduction in Value of Goodwill
Goodwill is tested for impairment annually as of October 1 st or on an interim basis if events or circumstances indicate that the fair value of the asset has decreased below its carrying value. The Company completed a qualitative analysis of its goodwill as of June 30 and September 30, 2015. Due to the prolonged downturn in the oil and gas industry and the impact it has had on the Company’s activity levels, the Company’s goodwill impairment evaluation as of September 30, 2015, indicated that the carrying value of the Onshore Completion and Workover Services segment exceeded its fair value so that goodwill was potentially impaired and as such the Company completed a quantitative analysis. The quantitative analysis, which involved calculating the implied fair value of the segment’s goodwill by allocating the fair value of the Onshore Completion and Workover Services segment to all of its assets and liabilities (other than goodwill) and comparing it to the carrying amount of the goodwill. To estimate the fair value of the reporting unit (which is consistent with the reported business segment), the Company used a weighting of the discounted cash flow method and the public company guideline method of determining fair value of the reporting unit. The Company weighted the discounted cash flow method 80% and the public company guideline method 20% due to differences between the Company’s reporting unit and peer companies’ size, profitability and diversity of operations.
The Company determined that the implied fair value of its goodwill for the Onshore Completion and Workover Services segment was less than its carrying value and recorded a $740.0 million impairment of the Onshore Completion and Workover Services segment’s goodwill, which is included in the reduction in value of assets in the consolidated statement of operations for the three and nine months ended September 30, 2015. The reduction in value of goodwill in the Onshore Completion and Workover Services segment was primarily driven by further deterioration of market conditions during the quarter and the Company’s forecast did not indicate a timely recovery sufficient to support the carrying value of the goodwill.
The Company’s goodwill impairment evaluation as of June 30, 2015, indicated that the carrying value of the Production Services segment exceeded its fair value so that goodwill was potentially impaired and as such the Company completed a quantitative analysis. The qualitative analysis determined that the implied fair value of its goodwill for the Production Services segment was less than its carrying value and recorded a $575.4 million impairment of the Production Services segment’s goodwill, which is included in the reduction in value of assets in the consolidated statement of operations for the nine months ended September 30, 2015. The reduction in value of goodwill in the Production Services segment was primarily driven by the continued decline in demand for coiled tubing services.
The reduction in value of assets discussed above are considered to be the Company’s best estimate. The Company is in the process of finalizing the second step of it s goodwill impairment analyses, specifically related to the determination of the fair value of the long-lived assets of its reporting units. Adjustments to the estimated reduction in value of assets charges, if any, as a result of the completion of the analyses will be recognized in the subsequent reporting period.
Reduction in Value of Long-Lived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The estimate of fair value represents the Company’s best estimate based on industry trends and reference to market transactions and is subject to variability.
The Company recorded $166.0 million in expense, of which $15.6 million was recorded during the third quarter, in connection with the reduction in value of its long-lived assets for the nine months ended September 30, 2015. The reduction in value of assets expense was comprised of $78.5 million related to equipment and $58.8 million related to intangibles in the coiled tubing division and pressure control tools division within the Production Services segment and $12.9 million related to mechanical drilling rigs included in the Onshore Completion and Workover Services segment. In addition, the Company recorded a $15.8 million expense related to reduction in carrying values of certain international accommodation units included in the Drilling Products and Services segment.
The reduction in value of assets in the Production Services segment was primarily driven by the decline in demand for coiled tubing services. The demand for these services continued to decline and the Company’s forecast did not indicate a timely recovery sufficient to support the carrying values of these assets. The reduction in value of assets in the Onshore Completion and Workover Services segment related to the reduction in carrying values of the mechanical drilling rigs, primarily as a result of the decreased demand for certain mechanical drilling rigs driven by the downturn in the oil and gas market. The reduction in value of assets in the Drilling Products and Services segment related to certain international accommodation units primarily driven by the decrease in demand for the rental of accommodation units and a decrease in the Company’s forecast for future rentals of these units.
Retirements of Long-Lived Assets
During the nine months ended September 30, 2015, the Company recorded $42.5 million for retirement and abandonment of inoperable and/or functionally obsolete long-lived assets that would require a significant cost to refurbish. The total amount recorded includes $27.3 million for the Onshore Completion and Workover Services segment and $15.2 million for the Production Services segment.
Reduction in Value of Assets Related to Sale of Coiled Tubing Business in Mexico
During the second quarter of 2015, the Company sold its Mexico based coiled tubing business and related assets. The Company received proceeds in the form of cash and a note receivable. The Company recorded a full valuation allowance on the note receivable in the amount of $ 16.8 million because its collectability was not reasonably assured. In connection with the sale, the Company recorded a $39.4 million reduction in value of assets, primarily related to property, plant and equipment and intangible assets. </t>
  </si>
  <si>
    <t>Discontinued Operations</t>
  </si>
  <si>
    <t>Dispositions [Abstract]</t>
  </si>
  <si>
    <t xml:space="preserve">(3) Discontinued Operations
During 2014, the Company conducted a strategic review and analysis of its subsea construction business. As of September 30, 2015, the Company continued to sell the assets of its subsea construction business and expects to continue this process during the remainder of 2015.
During 2014, the Company also made a decision to discontinue its conventional decommissioning business. As of September 30, 2015, the Company was committed to sell the assets of and exit its conventional decommissioning business.
Both of the subsea construction business and conventional decommissioning business were included in the Technical Solutions segment. As of September 30, 2015 , the assets and liabilities of these businesses were classified as held for sale. For the three and nine months ended September 30, 2015 and 2014 , the results of operations of these businesses are reported as discontinued operations in the consolidated statements of operations .
The following summarizes certain financial information of the businesses reported as discontinued operations (in thousands):
Three Months Ended September 30,
2015
2014
Revenues
$
$
Loss from discontinued operations, net of tax benefit of $275 and $4,063, respectively
Nine Months Ended September 30,
2015
2014
Revenues
$
$
Loss from discontinued operations, net of tax benefit of $1,991 and $10,131, respectively
$
$
The following summarizes the assets and liabilities related to the businesses reported as discontinued operations (in thousands):
September 30, 2015
December 31, 2014
Accounts receivable, net
$
$
Prepaid expenses
Inventory and other current assets
Current assets
$
$
Property, plant and equipment, net
Intangible and other long-term assets, net
-
Long-term assets
$
$
Accounts payable
Accrued expenses
Current liabilities
$
$
Other long-term liabilities
$
-
$
During 2015, the Company spent $46.4 million to purchase two leased vessels in its subsea construction business. In addition, the purchase price for one of the vessels included the extinguishment of the related capital lease obligation of $20.9 million. These purchases were made to eliminate ongoing lease payments and facilitate the disposition of the vessels. During the second quarter of 2015, the Company recorded a $ 15.5 million reduction in value of marine vessels. </t>
  </si>
  <si>
    <t>Earnings Per Share</t>
  </si>
  <si>
    <t>Earnings Per Share [Abstract]</t>
  </si>
  <si>
    <t>Earnings per Share</t>
  </si>
  <si>
    <t>(4) Earnings per Share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For the three and nine months ended September 30, 2015, the Company incurred a loss from continuing operations; therefore, the impact of any incremental shares would be anti-dilutive. Stock options for approximately 284,000 shares of the Company’s common stock for the three months ended September 30, 2014 and approximately 1,054,000 shares of the Company’s common stock for the nine months ended September 30, 2014 were excluded in the computation of diluted earnings per share for these periods as the effect would have been anti-dilutive.</t>
  </si>
  <si>
    <t>Stock Based Compensation Plans</t>
  </si>
  <si>
    <t>Stock Based Compensation And Retirement Plans [Abstract]</t>
  </si>
  <si>
    <t>(5) Stock-Based Compensation Plans
The Company maintains various stock incentive plans that provide long-term incentives to the Company’s key employees, including officers, directors, consultants and advisors (Eligible Participants). Under the stock incentive plans, the Company may grant incentive stock options, non-qualified stock options, restricted stock, restricted stock units, stock appreciation rights, other stock-based awards or any combination thereof to Eligible Participants. The Company’s total compensation expense related to these plans was approximately $ 34.0 million and $ 33.5 million for the nine months ended September 30, 2015 and 2014 , respectively, which is reflected in general and administrative expenses.</t>
  </si>
  <si>
    <t>Inventory and Other Current Assets</t>
  </si>
  <si>
    <t>Inventory and Other Current Assets [Abstract]</t>
  </si>
  <si>
    <t>(6) Inventory and Other Current Assets
Inventory and other current assets includes approximately $169.1 million and $165.6 million of inventory as of September 30, 2015 and December 31, 2014 , respectively. Inventories are stated at the lower of cost or market. Cost is determined using the first-in, first-out or weighted-average cost methods for finished goods and work-in-process. Supplies and consumables consist principally of products used in our services provided to customers. The components of the inventory balances are as follows (in thousands):
September 30, 2015
December 31, 2014
Finished goods
$
$
Raw materials
Work-in-process
Supplies and consumables
Total
$
$</t>
  </si>
  <si>
    <t>Debt</t>
  </si>
  <si>
    <t>Debt [Abstract]</t>
  </si>
  <si>
    <t>(7) Debt
Credit Facility
The Company has a $ 1.0 billion bank credit facility, comprised of a $ 600 million revolving credit facility and a $ 400 million term loan. The principal balance of the term loan is payable in installments of $ 5.0 million on the last day of each fiscal quarter, which began on June 30, 2012. As of September 30, 2015 , the Company had $330 million outstanding under the term loan and had no amounts outstanding under the revolving portion of its credit facility. The Company also had approximately $ 43.1 million of letters of credit outstanding that reduce the Company’s borrowing availability under the revolving portion of the credit facility.
Any amounts outstanding under the bank credit facility are due on February 7, 2017. Amounts borrowed under the credit facility bear interest at LIBOR plus margins that depend on the Company’s credit rating. During the quarter, the Company amended its credit agreement to primarily increase the maximum leverage ratio financial covenants.
Senior Unsecured Notes
The Company has outstanding $ 500 million of 6 3/8% unsecured senior notes due 2019. The indenture governing the 6 3/8% senior notes requires semi-annual interest payments on May 1 and November 1 of each year through the maturity date of May 1, 2019.
The Company also has outstanding $ 800 million of 7 1/8% unsecured senior notes due 2021. The indenture governing the 7 1/8% senior notes requires semi-annual interest payments on June 15 and December 15 of each year through the maturity date of December 15, 2021.</t>
  </si>
  <si>
    <t>Decommissioning Liabilities</t>
  </si>
  <si>
    <t>Decommissioning Liabilities [Abstract]</t>
  </si>
  <si>
    <t>(8) Decommissioning Liabilities
The Company records estimated future decommissioning liabilities in accordance with the authoritative guidance related to asset retirement obligations, which requires entities to record the fair value of a liability for an asset retirement obligation in the period in which it is incurred, with a corresponding increase in the carrying amount of the related long-lived asset. Subsequent to initial measurement, the decommissioning liability is required to be accreted each period to present value.
The Company’s decommissioning liabilities associated with the Bullwinkle platform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ies have changed materially.
The following table summarizes the activity for the Company’s decommissioning liabilities for the nine months ended September 30, 2015 and 2014 (in thousands):
Nine Months Ended September 30,
2015
2014
Decommissioning liabilities, December 31, 2014 and 2013, respectively
$
$
Liability acquisitions and dispositions
Accretion
Revisions in estimated timing and cash flows
Total decommissioning liabilities, September 30, 2015 and 2014, respectively
$
$</t>
  </si>
  <si>
    <t>Notes Receivable</t>
  </si>
  <si>
    <t>Notes Receivable [Abstract]</t>
  </si>
  <si>
    <t>(9) Notes Receivable
Notes receivable consist of a commitment from the seller of an oil and gas property acquired by the Company towards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 1.3 million and $1.2 million for the nine months ended September 30, 2015 and 2014, respectively .</t>
  </si>
  <si>
    <t>Segment Information</t>
  </si>
  <si>
    <t>Segment Information [Abstract]</t>
  </si>
  <si>
    <t>(10) Segment Information
Business Segments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bolting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It also provides specialized pressure control tools used to manage and control pressure throughout the life of a well. The Technical Solutions segment provides services typically requiring specialized engineering, manufacturing or project planning, including well control services, well containment systems, stimulation and sand control services and well plug and abandonment services. It also includes production handling arrangements and the production and sale of oil and gas.
For the three and nine months ended September 30, 2015 and 2014 , operating results for the Company’s subsea construction and conventional decommissioning businesses are reported in discontinued operations (see note 3). Previously those operating results were reported within the Technical Solutions segment.
The Company evaluates the performance of its reportable segments based on income or loss from operations. The segment measure is calculated as follows: segment revenues less segment operating expenses, depreciation expense and allocated general and administrative expenses. General and administrative expenses are allocated to the segments based primarily on specific identification and, to the extent that such identification is not practical, other methods which the Company believes to be a reasonable reflection of the utilization of services provided. The Company believes this segment measure is useful in evaluating the performance of its reportable segments because it highlights operating trends and aids analytical comparisons.
Summarized financial information for the Company’s segments for the three and nine months ended September 30, 2015 and 2014 is shown in the following tables (in thousands):
Three Months Ended September 30, 2015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Reduction in value of assets
-
-
-
Income (loss) from operations
-
Interest expense, net
-
-
Other expense
-
-
-
-
Income (loss) from continuing operations before income taxes
$
$
$
$
$
$
Three Months Ended September 30, 2014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Income from operations
-
Interest expense, net
-
-
-
Other expense
-
-
-
-
Income (loss) from continuing operations before income taxes
$
$
$
$
$
$
Nine Months Ended September 30, 2015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Reduction in value of assets
-
-
Income (loss) from operations
-
Interest expense, net
-
-
Other expense
-
-
-
-
Income (loss) from continuing operations before income taxes
$
$
$
$
$
$
Nine Months Ended September 30, 2014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Income from operations
-
Interest expense, net
-
-
-
Other income (expense)
-
-
-
-
Income (loss) from continuing operations before income taxes
$
$
$
$
$
$
Identifiable Assets
Onshore
Drilling
Completion
Products and
and Workover
Production
Technical
Consolidated
Services
Services
Services
Solutions
Unallocated
Total
September 30, 2015
$
$
$
$
$
-
$
December 31, 2014
$
$
$
$
$
-
$
As of September 30, 2015 and December 31, 2014, the Technical Solutions segment included $120.5 million and $ 116.7 million, respectively, of identifiable assets of the subsea construction and conventional decommissioning businesses that were classified as assets held for sale on the consolidated balance sheets.
Geographic Segments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As of September 30, 2015 and December 31, 2014, the assets of the subsea construction and conventional decommissioning businesses are classified as assets held for sale on the consolidated balance sheets. The Company’s revenue by geographic area for the three and nine months ended September 30, 2015 and 2014 and long-lived assets by geographic area as of September 30, 2015 and December 31, 2014 are as follows (in thousands):
Revenues
Three Months Ended September 30,
Nine Months Ended September 30,
2015
2014
2015
2014
United States
$
$
$
$
Other Countries
Total
$
$
$
$
Long-Lived Assets
September 30, 2015
December 31, 2014
United States
$
$
Other Countries
Total, net
$
$</t>
  </si>
  <si>
    <t>Fair Value Measurements</t>
  </si>
  <si>
    <t>Fair Value Measurements [Abstract]</t>
  </si>
  <si>
    <t xml:space="preserve">(11)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as of September 30, 2015 and December 31, 2014 (in thousands):
Fair Value Measurements at Reporting Date Using
September 30, 2015
Level 1
Level 2
Level 3
Intangible and other long-term assets, net
Non-qualified deferred compensation assets
$
$
$
-
Interest rate swaps
$
-
$
-
Accounts payable
Non-qualified deferred compensation liabilities
$
-
$
-
Other long-term liabilities
Non-qualified deferred compensation liabilities
$
-
$
-
December 31, 2014
Level 1
Level 2
Level 3
Intangible and other long-term assets, net
Non-qualified deferred compensation assets
$
$
$
-
Interest rate swaps
$
-
$
-
Accounts payable
Non-qualified deferred compensation liabilities
$
-
$
-
Other long-term liabilities
Non-qualified deferred compensation liabilities
$
-
$
-
The Company’s non-qualified deferred compensation plans allow officers, certain highly compensated employees and non-employee directors to defer receipt of a portion of their compensation and contribute such amounts to one or more hypothetical investment funds. The Company entered into separate trust agreements, subject to general creditors, to segregate assets of each plan and reports the accounts of the trusts in its condensed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he Company has three interest rate swap agreements related to its fixed rate debt maturing in 2021 for notional amounts of $ 100 million each, whereby the Company is entitled to receive semi-annual interest payments at a fixed rate of 7 1/8% per annum and is obligated to make semi-annual interest payments at floating rates, which are adjusted every 90 days, based on LIBOR plus a fixed margin. The swap agreements, scheduled to terminate on December 15, 2021, are designated as fair value hedges of a portion of the Company’s 7 1/8% senior notes, as the derivatives have been tested to be highly effective in offsetting changes in the fair value of the underlying notes. As these derivatives are classified as fair value hedges, the changes in the fair value of the derivatives are offset against the changes in the fair value of the underlying note in interest expense, net (see note 12).
The fair value of the Company’s cash equivalents, accounts receivable and current maturities of long-term debt approximates their carrying amounts. The fair value of the Company’s long-term debt was approximately $ 1,628.3 million and $ 1,624.3 million as of September 30, 2015 and December 31, 2014 , respectively. The fair value of these debt instruments is determined by reference to the market value of the instruments as quoted in over-the-counter markets, which are Level 1 inputs.
The following table summarizes impairments of goodwill and long-lived assets and the related post-impairment fair values for the three and nine months ended September 30, 2015 (in thousands):
Three Months Ended September 30, 2015
Nine Months Ended September 30, 2015
Impairment
Fair Value
Impairment
Fair Value
Property, plant and equipment, net
$
-
$
-
$
$
Goodwill
Intangible assets
-
-
Fair value is measured as of the impairment date using Level 3 inputs. See note 2 for a discussion of reduction in value of assets expense recorded during the three and nine months ended September 30, 2015. </t>
  </si>
  <si>
    <t>Derivative Financial Instruments</t>
  </si>
  <si>
    <t>Derivative Financial Instruments [Abstract]</t>
  </si>
  <si>
    <t xml:space="preserve">(12) Derivative Financial Instruments
From time to time, the Company may employ interest rate swaps in an attempt to achieve a more balanced debt portfolio between fixed and variable interest. The Company does not use derivative financial instruments for trading or speculative purposes.
The Company has three interest rate swaps for notional amounts of $100 million each related to its 7 1/8% senior notes maturing in December 2021. These interest rate swaps are accounted for as fair value hedges since the swaps hedge against the change in fair value of fixed rate debt resulting from changes in interest rates. The Company recorded a derivative asset relating to these swaps of $7.2 million and $4.2 million within intangible and other long term assets in the consolidated balance sheets as of September 30, 2015 and December 31, 2014 , respectively .
The changes in fair value of the interest rate swaps are included in the adjustments to reconcile net income to net cash provided by operating activities in the consolidated statement of cash flows. The location and effect of the derivative instruments on the condensed consolidated statement of operations, presented on a pre-tax basis, are as follows (in thousands):
Three Months Ended September 30,
Effect of derivative instrument
Location of (gain) loss recognized
2015
2014
Interest rate swap
Interest expense, net
$
$
Hedged item - debt
Interest expense, net
$
$
Nine Months Ended September 30,
Effect of derivative instrument
Location of (gain) loss recognized
2015
2014
Interest rate swap
Interest expense, net
$
$
Hedged item - debt
Interest expense, net
$
$
For the nine months ended September 30, 2015 and 2014 , approximately $ 3.0 million and $ 2.3 million of interest incom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 </t>
  </si>
  <si>
    <t>Income Taxes</t>
  </si>
  <si>
    <t>Income Taxes [Abstract]</t>
  </si>
  <si>
    <t>(13) Income Taxes
The Company follows authoritative guidance with respect to accounting for uncertainty in income taxes. It is the Company’s policy to recognize interest and applicable penalties, if any, related to uncertain tax positions in income tax expense. The Company had approximately $35.7 million and $ 30.3 million of unrecorded tax benefits as of September 30, 2015 and December 31, 2014 , respectively , all of which would impact the Company’s effective tax rate if recognized. The increase in the unrecognized tax benefits during 2015 was due to an expectation of unfavorable results in an ongoing foreign audit.</t>
  </si>
  <si>
    <t>Related Party Disclosures</t>
  </si>
  <si>
    <t>Related Party Transactions [Abstract]</t>
  </si>
  <si>
    <t>(14) Related Party Disclosures
During 2014, the Company purchased services, products and equipment, as well as leased certain facilities, from companies affiliated with a former officer, who retired during the first quarter of 2015, of one of its subsidiaries. For the nine months ended September 30, 2014, these related party transactions totaled $146.8 million, of which $56.7 million was purchased from ORTEQ Energy Services, $ 0.6 million was purchased from Ortowski Construction, $15.2 million was paid to Resource Transport, LLC, $51.6 million was purchased from Texas Specialty Sands, LLC, $21.1 million was purchased from ProFuel, LLC and $1.6 million was related to facilities leased from Timber Creek Real Estate Partners.
As of December 31, 2014 , the Company’s trade accounts payable includes amounts due to these companies totaling $26.8 million, of which $10.1 million was due ORTEQ Energy Services, $1.7 million was due Resource Transport, LLC, $14.0 million was due Texas Specialty Sands, LLC, and $1.0 million was due ProFuel, LLC. No amount was due Timber Creek Real Estate Partners.
The Company’s President and Chief Executive Officer serves as an independent director of the board of Linn Energy, LLC (Linn), an independent oil and gas development company. The Company recorded revenues from Linn and its subsidiaries of $6.0 million and $15.3 million for the nine months ended September 30, 2015 and 2014 , respectively. The Company had trade receivables from Linn and its subsidiaries of $0.8 million and $1.6 million as of September 30, 2015 and December 31, 2014 , respectively.</t>
  </si>
  <si>
    <t>Recently Issued Accounting Pronouncements</t>
  </si>
  <si>
    <t>Recently Issued Accounting Pronouncements, Policy [Policy Text Block]</t>
  </si>
  <si>
    <t xml:space="preserve">(15) Rec ently Issued Accounting Pronouncements
In September 2015, the Financial Accounting Standards Board issued ASU No. 2015-16, Business Combinations – Simplifying the Accounting for Measurement –Period Adjustments , which changes the accounting for adjustments to provisional amounts recognized in a business combination. The guidance in this update requires that the acquirer recognize adjustments to provisional amounts that are identified during the measurement period in the reporting period in which the adjustment amount is determined. The new standard is effective for the Company on January 1, 2016 and should be applied prospectively. This ASU is not expected to have a significant impact on the Company’s financial statements.
In July 2015, the Financial Accounting Standards Board issued ASU No. 2015-11, Inventory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new standard is effective for the Company beginning on January 1, 2017 and should be applied on a prospective basis. The Company is evaluating the effect that ASU 2015-11 will have on its consolidated financial statements and related disclosures.
In April 2015, the Financial Accounting Standards Board issued ASU No. 2015-03, Interest – Imputation of Interest: Simplifying the Presentation of Debt Issuance Costs , which changes the presentation of debt issuance costs. The guidance in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the Company on January 1, 2016 and should be applied on a retrospective basis. This ASU will not have a significant impact on the Company’s financial statements.
In May 2014, the Financial Accounting Standards Board issued ASU No.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accounting guidance on its ongoing financial reporting. </t>
  </si>
  <si>
    <t>Reduction in Value of Assets (Tables)</t>
  </si>
  <si>
    <t>Reduction in Value of Assets [Table Text Block]</t>
  </si>
  <si>
    <t>Three Months
Nine Months
Reduction in value of goodwill
$
$
Reduction in value of long-lived assets
Retirements of long-lived assets
-
Reduction in value of assets related to sale of a business
-
Total reduction in value of assets
$
$</t>
  </si>
  <si>
    <t>Discontinued Operations (Tables)</t>
  </si>
  <si>
    <t>Components of income (loss) from discontinued operations</t>
  </si>
  <si>
    <t>Three Months Ended September 30,
2015
2014
Revenues
$
$
Loss from discontinued operations, net of tax benefit of $275 and $4,063, respectively
Nine Months Ended September 30,
2015
2014
Revenues
$
$
Loss from discontinued operations, net of tax benefit of $1,991 and $10,131, respectively
$
$</t>
  </si>
  <si>
    <t>Assets and liabilities of disposal groups</t>
  </si>
  <si>
    <t>September 30, 2015
December 31, 2014
Accounts receivable, net
$
$
Prepaid expenses
Inventory and other current assets
Current assets
$
$
Property, plant and equipment, net
Intangible and other long-term assets, net
-
Long-term assets
$
$
Accounts payable
Accrued expenses
Current liabilities
$
$
Other long-term liabilities
$
-
$</t>
  </si>
  <si>
    <t>Inventory and Other Current Assets (Tables)</t>
  </si>
  <si>
    <t>Inventory Disclosure [Abstract]</t>
  </si>
  <si>
    <t>Schedule of Inventory, Current [Table Text Block]</t>
  </si>
  <si>
    <t>September 30, 2015
December 31, 2014
Finished goods
$
$
Raw materials
Work-in-process
Supplies and consumables
Total
$
$</t>
  </si>
  <si>
    <t>Decommissioning Liabilities (Tables)</t>
  </si>
  <si>
    <t>Summary the activity for company's decommissioning liabilities</t>
  </si>
  <si>
    <t>Nine Months Ended September 30,
2015
2014
Decommissioning liabilities, December 31, 2014 and 2013, respectively
$
$
Liability acquisitions and dispositions
Accretion
Revisions in estimated timing and cash flows
Total decommissioning liabilities, September 30, 2015 and 2014, respectively
$
$</t>
  </si>
  <si>
    <t>Segment Information (Tables)</t>
  </si>
  <si>
    <t>Identifiable Assets</t>
  </si>
  <si>
    <t>Identifiable Assets
Onshore
Drilling
Completion
Products and
and Workover
Production
Technical
Consolidated
Services
Services
Services
Solutions
Unallocated
Total
September 30, 2015
$
$
$
$
$
-
$
December 31, 2014
$
$
$
$
$
-
$</t>
  </si>
  <si>
    <t>Company's information by geographic area</t>
  </si>
  <si>
    <t>Revenues
Three Months Ended September 30,
Nine Months Ended September 30,
2015
2014
2015
2014
United States
$
$
$
$
Other Countries
Total
$
$
$
$
Long-Lived Assets
September 30, 2015
December 31, 2014
United States
$
$
Other Countries
Total, net
$
$</t>
  </si>
  <si>
    <t>Schedule Of Segment Reporting Information By Segment</t>
  </si>
  <si>
    <t>Three Months Ended September 30, 2015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Reduction in value of assets
-
-
-
Income (loss) from operations
-
Interest expense, net
-
-
Other expense
-
-
-
-
Income (loss) from continuing operations before income taxes
$
$
$
$
$
$
Three Months Ended September 30, 2014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Income from operations
-
Interest expense, net
-
-
-
Other expense
-
-
-
-
Income (loss) from continuing operations before income taxes
$
$
$
$
$
$
Nine Months Ended September 30, 2015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Reduction in value of assets
-
-
Income (loss) from operations
-
Interest expense, net
-
-
Other expense
-
-
-
-
Income (loss) from continuing operations before income taxes
$
$
$
$
$
$
Nine Months Ended September 30, 2014
Onshore
Drilling
Completion
Products and
and Workover
Production
Technical
Consolidated
Services
Services
Services
Solutions
Unallocated
Total
Revenues
$
$
$
$
$
-
$
Cost of services and rentals
(exclusive of items shown separately below)
-
Depreciation, depletion, amortization and accretion
-
General and administrative expenses
-
Income from operations
-
Interest expense, net
-
-
-
Other income (expense)
-
-
-
-
Income (loss) from continuing operations before income taxes
$
$
$
$
$
$</t>
  </si>
  <si>
    <t>Fair Value Measurements (Tables)</t>
  </si>
  <si>
    <t>Summary of financial assets and liabilities measured at fair value on recurring basis</t>
  </si>
  <si>
    <t>Fair Value Measurements at Reporting Date Using
September 30, 2015
Level 1
Level 2
Level 3
Intangible and other long-term assets, net
Non-qualified deferred compensation assets
$
$
$
-
Interest rate swaps
$
-
$
-
Accounts payable
Non-qualified deferred compensation liabilities
$
-
$
-
Other long-term liabilities
Non-qualified deferred compensation liabilities
$
-
$
-
December 31, 2014
Level 1
Level 2
Level 3
Intangible and other long-term assets, net
Non-qualified deferred compensation assets
$
$
$
-
Interest rate swaps
$
-
$
-
Accounts payable
Non-qualified deferred compensation liabilities
$
-
$
-
Other long-term liabilities
Non-qualified deferred compensation liabilities
$
-
$
-</t>
  </si>
  <si>
    <t>Fair Value, Assets and Liabilities Measured on Nonrecurring Basis, Valuation Techniques [Table Text Block]</t>
  </si>
  <si>
    <t>Three Months Ended September 30, 2015
Nine Months Ended September 30, 2015
Impairment
Fair Value
Impairment
Fair Value
Property, plant and equipment, net
$
-
$
-
$
$
Goodwill
Intangible assets
-
-</t>
  </si>
  <si>
    <t>Derivative Financial Instruments (Tables)</t>
  </si>
  <si>
    <t>Location and effect of the derivative instrument on the statements of operations</t>
  </si>
  <si>
    <t>Three Months Ended September 30,
Effect of derivative instrument
Location of (gain) loss recognized
2015
2014
Interest rate swap
Interest expense, net
$
$
Hedged item - debt
Interest expense, net
$
$
Nine Months Ended September 30,
Effect of derivative instrument
Location of (gain) loss recognized
2015
2014
Interest rate swap
Interest expense, net
$
$
Hedged item - debt
Interest expense, net
$
$</t>
  </si>
  <si>
    <t>Reduction in Value of Assets (Details) - USD ($) $ in Thousands</t>
  </si>
  <si>
    <t>Jun. 30, 2015</t>
  </si>
  <si>
    <t>Reduction In Value Of Assets And Impairments [Line Items]</t>
  </si>
  <si>
    <t>Reduction in Value of Long-lived Assets</t>
  </si>
  <si>
    <t>Reduction in Value of Intangible Assets</t>
  </si>
  <si>
    <t>Reduction in Value of Goodwill</t>
  </si>
  <si>
    <t>Retirements of long-lived assets</t>
  </si>
  <si>
    <t>Reduction in value of assets related to sale of business</t>
  </si>
  <si>
    <t>Asset Impairment Charges, Total</t>
  </si>
  <si>
    <t>Valuation Allowances and Reserves, Adjustments</t>
  </si>
  <si>
    <t>Production Services [Member]</t>
  </si>
  <si>
    <t>Onshore Completion and Workover Services [Member]</t>
  </si>
  <si>
    <t>Drilling Products and Services [Member]</t>
  </si>
  <si>
    <t>Discontinued Operations (Narrative) (Details) - USD ($) $ in Millions</t>
  </si>
  <si>
    <t>Mar. 31, 2015</t>
  </si>
  <si>
    <t>Income Statement, Balance Sheet and Additional Disclosures by Disposal Groups, Including Discontinued Operations [Line Items]</t>
  </si>
  <si>
    <t>Purchase price of leased vessels</t>
  </si>
  <si>
    <t>Amount of notes receivable net</t>
  </si>
  <si>
    <t>Impairment Of Long Lived Assets To Be Disposed Of</t>
  </si>
  <si>
    <t>Ullswater Vessel [Member]</t>
  </si>
  <si>
    <t>Repayments of Long-term Capital Lease Obligations</t>
  </si>
  <si>
    <t>Discontinued Operations (Components of income (loss) from discontinued operations, net of tax) (Details) - USD ($) $ in Thousands</t>
  </si>
  <si>
    <t>Income Statement Additional Disclosures by Disposal Groups Including Discontinued Operations [Line Items]</t>
  </si>
  <si>
    <t>Income (Loss) from Discontinued Operations, Net of Tax, Including Portion Attributable to Noncontrolling Interest</t>
  </si>
  <si>
    <t>Segment, Discontinued Operations [Member]</t>
  </si>
  <si>
    <t>Revenues</t>
  </si>
  <si>
    <t>Income tax expense (benefit)</t>
  </si>
  <si>
    <t>Discontinued Operations (Assets and liabilities of disposal groups) (Details) - USD ($) $ in Thousands</t>
  </si>
  <si>
    <t>Current assets of discontinued operations</t>
  </si>
  <si>
    <t>Accounts receivable, net, of discontinued operations</t>
  </si>
  <si>
    <t>Prepaid expenses of discontinued operations</t>
  </si>
  <si>
    <t>Inventory and other current assets of discontinued operations</t>
  </si>
  <si>
    <t>Property, plant and equipment, net, of discontinued operations</t>
  </si>
  <si>
    <t>Intangible and other long-term assets, net, of discontinued operations</t>
  </si>
  <si>
    <t>Long-term assets of discontinued operations</t>
  </si>
  <si>
    <t>Accounts payable of discontinued operations</t>
  </si>
  <si>
    <t>Accrued expenses of discontinued operations</t>
  </si>
  <si>
    <t>Current liabilities of discontinued operations</t>
  </si>
  <si>
    <t>Other long-term liabilities of discontinued operations</t>
  </si>
  <si>
    <t>Earnings per Share (Details) - shares</t>
  </si>
  <si>
    <t>Stock options</t>
  </si>
  <si>
    <t>Stock-Based Compensation Plans (Details) - USD ($) $ in Millions</t>
  </si>
  <si>
    <t>Compensation expense</t>
  </si>
  <si>
    <t>Inventory and Other Current Assets (Details) - USD ($) $ in Thousands</t>
  </si>
  <si>
    <t>Inventory</t>
  </si>
  <si>
    <t>Finished Goods</t>
  </si>
  <si>
    <t>Work in progress</t>
  </si>
  <si>
    <t>Raw materials</t>
  </si>
  <si>
    <t>Supplies and consumables</t>
  </si>
  <si>
    <t>Debt (Details) $ in Millions</t>
  </si>
  <si>
    <t>Sep. 30, 2015USD ($)</t>
  </si>
  <si>
    <t>Credit Facility [Member]</t>
  </si>
  <si>
    <t>Debt Instrument [Line Items]</t>
  </si>
  <si>
    <t>Credit Facility, Term Loan Amount Outstanding</t>
  </si>
  <si>
    <t>Credit facility, total borrowing capacity</t>
  </si>
  <si>
    <t>Line of credit facility, revolving borrowing capacity</t>
  </si>
  <si>
    <t>Aggregate principal amount of term loan</t>
  </si>
  <si>
    <t>Line of Credit Facility, Periodic Payment</t>
  </si>
  <si>
    <t>Letters of Credit Outstanding, Amount</t>
  </si>
  <si>
    <t>Long-term Line of Credit</t>
  </si>
  <si>
    <t>Unsecured Senior Notes Due 2019 [Member]</t>
  </si>
  <si>
    <t>Senior Notes</t>
  </si>
  <si>
    <t>Stated interest rate on unsecured senior notes</t>
  </si>
  <si>
    <t>6.375%</t>
  </si>
  <si>
    <t>Unsecured Senior Notes Due 2021 [Member]</t>
  </si>
  <si>
    <t>Decommissioning Liabilities (Details) - USD ($) $ in Thousands</t>
  </si>
  <si>
    <t>Summary of the activity for the Company's decommissioning liabilities</t>
  </si>
  <si>
    <t>Decommissioning liabilities, December 31, 2014 and 2013, respectively</t>
  </si>
  <si>
    <t>Liabilities acquired and incurred</t>
  </si>
  <si>
    <t>Accretion</t>
  </si>
  <si>
    <t>Revision estimated liabilities</t>
  </si>
  <si>
    <t>Total decommissioning liabilities, September 30, 2015 and 2014, respectively</t>
  </si>
  <si>
    <t>Less: current portion of decommissioning liabilities at September 30, 2014 and 2013, respectively</t>
  </si>
  <si>
    <t>Long-term decommissioning liabilities</t>
  </si>
  <si>
    <t>Notes Receivable (Details) - USD ($) $ in Thousands</t>
  </si>
  <si>
    <t>Interest rate percentage to record present value of notes receivable</t>
  </si>
  <si>
    <t>6.58%</t>
  </si>
  <si>
    <t>Company recorded interest income</t>
  </si>
  <si>
    <t>Segment Information (Financial information for Company's segments) (Details) - USD ($) $ in Thousands</t>
  </si>
  <si>
    <t>Segment Reporting Information [Line Items]</t>
  </si>
  <si>
    <t>Total revenues</t>
  </si>
  <si>
    <t>Interest income (expense), net</t>
  </si>
  <si>
    <t>Income (loss) from continuing operations before income taxes</t>
  </si>
  <si>
    <t>Disposal Group, Including Discontinued Operation, Assets</t>
  </si>
  <si>
    <t>Subsea and Technical Solutions [Member]</t>
  </si>
  <si>
    <t>Unallocated [Member]</t>
  </si>
  <si>
    <t>Segment Information (Company's information by geographic area) (Details) - USD ($) $ in Thousands</t>
  </si>
  <si>
    <t>Revenues from External Customers and Long-Lived Assets [Line Items]</t>
  </si>
  <si>
    <t>Long-lived assets</t>
  </si>
  <si>
    <t>UNITED STATES</t>
  </si>
  <si>
    <t>Other Countries Member</t>
  </si>
  <si>
    <t>Fair Value Measurements (Narrative) (Details) $ in Millions</t>
  </si>
  <si>
    <t>Dec. 31, 2014USD ($)</t>
  </si>
  <si>
    <t>Adjustment Interval of Variable Rate on Interest Rate Swap</t>
  </si>
  <si>
    <t>Interest rate swap agreement for notional amount</t>
  </si>
  <si>
    <t>Fair value of long term debt</t>
  </si>
  <si>
    <t>Fair Value Measurements (Financial assets and liabilities measured at fair value on a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t>
  </si>
  <si>
    <t>Interest Rate Swap [Member]</t>
  </si>
  <si>
    <t>Non Qualified Deferred Compensation Liabilities [Member]</t>
  </si>
  <si>
    <t>Level 1 [Member] | Non-Qualified Deferred Compensation Assets [Member]</t>
  </si>
  <si>
    <t>Level 1 [Member] | Interest Rate Swap [Member]</t>
  </si>
  <si>
    <t>Level 1 [Member] | Non Qualified Deferred Compensation Liabilities [Member]</t>
  </si>
  <si>
    <t>Level 2 [Member] | Non-Qualified Deferred Compensation Assets [Member]</t>
  </si>
  <si>
    <t>Level 2 [Member] | Interest Rate Swap [Member]</t>
  </si>
  <si>
    <t>Level 2 [Member] | Non Qualified Deferred Compensation Liabilities [Member]</t>
  </si>
  <si>
    <t>Level 3 [Member] | Non-Qualified Deferred Compensation Assets [Member]</t>
  </si>
  <si>
    <t>Level 3 [Member] | Interest Rate Swap [Member]</t>
  </si>
  <si>
    <t>Level 3 [Member] | Non Qualified Deferred Compensation Liabilities [Member]</t>
  </si>
  <si>
    <t>Fair Value Measurements (Fair Value Measurements Used in Testing) (Details) - USD ($) $ in Thousands</t>
  </si>
  <si>
    <t>Impairment of Property, Plant and Equipment</t>
  </si>
  <si>
    <t>Finite lived intngible assets fair value used in testing for impairment</t>
  </si>
  <si>
    <t>Goodwill fair value measurement used in testing for impairment</t>
  </si>
  <si>
    <t>Property, Plant and Equipment Fair Measurment Used in Testing Impairment of Long-lived Assets</t>
  </si>
  <si>
    <t>Derivative Financial Instruments (Narrative) (Details) $ in Millions</t>
  </si>
  <si>
    <t>Sep. 30, 2014USD ($)</t>
  </si>
  <si>
    <t>Derivatives, Fair Value [Line Items]</t>
  </si>
  <si>
    <t>Derivative asset</t>
  </si>
  <si>
    <t>Interest income (expense) related to the ineffectiveness associated with the fair value hedge</t>
  </si>
  <si>
    <t>July 2013 Interest Rate Swap [Member]</t>
  </si>
  <si>
    <t>Derivative Financial Instruments (The location and effect of the derivative instrument on the condensed consolidated statement of operations, pre-tax basis) (Details) - USD ($) $ in Thousands</t>
  </si>
  <si>
    <t>Derivative Instruments, (Gain) Loss [Line Items]</t>
  </si>
  <si>
    <t>Amount of (gain) loss recognized</t>
  </si>
  <si>
    <t>Hedged Item Debt [Member] | Interest Expense, Net [Member]</t>
  </si>
  <si>
    <t>Interest Rate Swap [Member] | Interest Expense, Net [Member]</t>
  </si>
  <si>
    <t>Income Taxes (Details) - USD ($) $ in Millions</t>
  </si>
  <si>
    <t>Unrecorded tax benefits</t>
  </si>
  <si>
    <t>Related Party Disclosure (Details) - USD ($) $ in Millions</t>
  </si>
  <si>
    <t>Schedule of Equity Method Investments [Line Items]</t>
  </si>
  <si>
    <t>Purchase of services</t>
  </si>
  <si>
    <t>Trade Accounts Payable</t>
  </si>
  <si>
    <t>Ortowski Construction [Member]</t>
  </si>
  <si>
    <t>ORTEQ Energy Services [Member]</t>
  </si>
  <si>
    <t>Resource Transport [Member]</t>
  </si>
  <si>
    <t>Texas Specialty Sands [Member]</t>
  </si>
  <si>
    <t>ProFuel LLC [Member]</t>
  </si>
  <si>
    <t>TIMBER CREEK REAL ESTATE PARTNERS [Member]</t>
  </si>
  <si>
    <t>LINNENERGY[MEMBER]</t>
  </si>
  <si>
    <t>Revenue from Related Parties</t>
  </si>
  <si>
    <t>Accounts Receivable, Related Parties, 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86835</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150735565</v>
      </c>
    </row>
    <row r="14" spans="1:3">
      <c s="4" r="A14" t="s">
        <v>22</v>
      </c>
      <c s="4" r="B14" t="s">
        <v>23</v>
      </c>
    </row>
    <row r="15" spans="1:3">
      <c s="4" r="A15" t="s">
        <v>24</v>
      </c>
      <c s="4" r="B15" t="s">
        <v>25</v>
      </c>
    </row>
    <row r="16" spans="1:3">
      <c s="4" r="A16" t="s">
        <v>26</v>
      </c>
      <c s="4" r="B16" t="s">
        <v>23</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33674</v>
      </c>
      <c s="7" r="C3" t="n">
        <v>393046</v>
      </c>
    </row>
    <row r="4" spans="1:3">
      <c s="4" r="A4" t="s">
        <v>33</v>
      </c>
      <c s="5" r="B4" t="n">
        <v>488848</v>
      </c>
      <c s="5" r="C4" t="n">
        <v>926768</v>
      </c>
    </row>
    <row r="5" spans="1:3">
      <c s="4" r="A5" t="s">
        <v>34</v>
      </c>
      <c s="5" r="B5" t="n">
        <v>25288</v>
      </c>
      <c s="5" r="C5" t="n">
        <v>32138</v>
      </c>
    </row>
    <row r="6" spans="1:3">
      <c s="4" r="A6" t="s">
        <v>35</v>
      </c>
      <c s="5" r="B6" t="n">
        <v>47714</v>
      </c>
      <c s="5" r="C6" t="n">
        <v>74750</v>
      </c>
    </row>
    <row r="7" spans="1:3">
      <c s="4" r="A7" t="s">
        <v>36</v>
      </c>
      <c s="5" r="B7" t="n">
        <v>187283</v>
      </c>
      <c s="5" r="C7" t="n">
        <v>185429</v>
      </c>
    </row>
    <row r="8" spans="1:3">
      <c s="4" r="A8" t="s">
        <v>37</v>
      </c>
      <c s="5" r="B8" t="n">
        <v>120520</v>
      </c>
      <c s="5" r="C8" t="n">
        <v>116680</v>
      </c>
    </row>
    <row r="9" spans="1:3">
      <c s="4" r="A9" t="s">
        <v>38</v>
      </c>
      <c s="5" r="B9" t="n">
        <v>1403327</v>
      </c>
      <c s="5" r="C9" t="n">
        <v>1728811</v>
      </c>
    </row>
    <row r="10" spans="1:3">
      <c s="4" r="A10" t="s">
        <v>39</v>
      </c>
      <c s="5" r="B10" t="n">
        <v>2372735</v>
      </c>
      <c s="5" r="C10" t="n">
        <v>2733839</v>
      </c>
    </row>
    <row r="11" spans="1:3">
      <c s="4" r="A11" t="s">
        <v>40</v>
      </c>
      <c s="5" r="B11" t="n">
        <v>1151346</v>
      </c>
      <c s="5" r="C11" t="n">
        <v>2468409</v>
      </c>
    </row>
    <row r="12" spans="1:3">
      <c s="4" r="A12" t="s">
        <v>41</v>
      </c>
      <c s="5" r="B12" t="n">
        <v>27241</v>
      </c>
      <c s="5" r="C12" t="n">
        <v>25970</v>
      </c>
    </row>
    <row r="13" spans="1:3">
      <c s="4" r="A13" t="s">
        <v>42</v>
      </c>
      <c s="5" r="B13" t="n">
        <v>329739</v>
      </c>
      <c s="5" r="C13" t="n">
        <v>420360</v>
      </c>
    </row>
    <row r="14" spans="1:3">
      <c s="4" r="A14" t="s">
        <v>43</v>
      </c>
      <c s="5" r="B14" t="n">
        <v>5284388</v>
      </c>
      <c s="5" r="C14" t="n">
        <v>7377389</v>
      </c>
    </row>
    <row r="15" spans="1:3">
      <c s="3" r="A15" t="s">
        <v>44</v>
      </c>
    </row>
    <row r="16" spans="1:3">
      <c s="4" r="A16" t="s">
        <v>45</v>
      </c>
      <c s="5" r="B16" t="n">
        <v>99141</v>
      </c>
      <c s="5" r="C16" t="n">
        <v>225306</v>
      </c>
    </row>
    <row r="17" spans="1:3">
      <c s="4" r="A17" t="s">
        <v>46</v>
      </c>
      <c s="5" r="B17" t="n">
        <v>301903</v>
      </c>
      <c s="5" r="C17" t="n">
        <v>363747</v>
      </c>
    </row>
    <row r="18" spans="1:3">
      <c s="4" r="A18" t="s">
        <v>47</v>
      </c>
      <c s="5" r="B18" t="n">
        <v>10068</v>
      </c>
      <c s="5" r="C18" t="n">
        <v>40213</v>
      </c>
    </row>
    <row r="19" spans="1:3">
      <c s="4" r="A19" t="s">
        <v>48</v>
      </c>
      <c s="5" r="B19" t="n">
        <v>10400</v>
      </c>
    </row>
    <row r="20" spans="1:3">
      <c s="4" r="A20" t="s">
        <v>49</v>
      </c>
      <c s="5" r="B20" t="n">
        <v>29485</v>
      </c>
      <c s="5" r="C20" t="n">
        <v>20941</v>
      </c>
    </row>
    <row r="21" spans="1:3">
      <c s="4" r="A21" t="s">
        <v>50</v>
      </c>
      <c s="5" r="B21" t="n">
        <v>459397</v>
      </c>
      <c s="5" r="C21" t="n">
        <v>712047</v>
      </c>
    </row>
    <row r="22" spans="1:3">
      <c s="4" r="A22" t="s">
        <v>51</v>
      </c>
      <c s="5" r="B22" t="n">
        <v>8400</v>
      </c>
      <c s="5" r="C22" t="n">
        <v>61840</v>
      </c>
    </row>
    <row r="23" spans="1:3">
      <c s="4" r="A23" t="s">
        <v>52</v>
      </c>
      <c s="5" r="B23" t="n">
        <v>502658</v>
      </c>
      <c s="5" r="C23" t="n">
        <v>702996</v>
      </c>
    </row>
    <row r="24" spans="1:3">
      <c s="4" r="A24" t="s">
        <v>53</v>
      </c>
      <c s="5" r="B24" t="n">
        <v>82901</v>
      </c>
      <c s="5" r="C24" t="n">
        <v>88000</v>
      </c>
    </row>
    <row r="25" spans="1:3">
      <c s="4" r="A25" t="s">
        <v>54</v>
      </c>
      <c s="5" r="B25" t="n">
        <v>1613171</v>
      </c>
      <c s="5" r="C25" t="n">
        <v>1627842</v>
      </c>
    </row>
    <row r="26" spans="1:3">
      <c s="4" r="A26" t="s">
        <v>55</v>
      </c>
      <c s="7" r="B26" t="n">
        <v>173843</v>
      </c>
      <c s="7" r="C26" t="n">
        <v>166766</v>
      </c>
    </row>
    <row r="27" spans="1:3">
      <c s="3" r="A27" t="s">
        <v>56</v>
      </c>
    </row>
    <row r="28" spans="1:3">
      <c s="4" r="A28" t="s">
        <v>57</v>
      </c>
      <c s="4" r="B28" t="s">
        <v>58</v>
      </c>
      <c s="4" r="C28" t="s">
        <v>58</v>
      </c>
    </row>
    <row r="29" spans="1:3">
      <c s="4" r="A29" t="s">
        <v>59</v>
      </c>
      <c s="7" r="B29" t="n">
        <v>151</v>
      </c>
      <c s="7" r="C29" t="n">
        <v>150</v>
      </c>
    </row>
    <row r="30" spans="1:3">
      <c s="4" r="A30" t="s">
        <v>60</v>
      </c>
      <c s="5" r="B30" t="n">
        <v>2655009</v>
      </c>
      <c s="5" r="C30" t="n">
        <v>2620328</v>
      </c>
    </row>
    <row r="31" spans="1:3">
      <c s="4" r="A31" t="s">
        <v>61</v>
      </c>
      <c s="5" r="B31" t="n">
        <v>-44208</v>
      </c>
      <c s="5" r="C31" t="n">
        <v>-36280</v>
      </c>
    </row>
    <row r="32" spans="1:3">
      <c s="4" r="A32" t="s">
        <v>62</v>
      </c>
      <c s="5" r="B32" t="n">
        <v>-158534</v>
      </c>
      <c s="5" r="C32" t="n">
        <v>1495540</v>
      </c>
    </row>
    <row r="33" spans="1:3">
      <c s="4" r="A33" t="s">
        <v>63</v>
      </c>
      <c s="5" r="B33" t="n">
        <v>2452418</v>
      </c>
      <c s="5" r="C33" t="n">
        <v>4079738</v>
      </c>
    </row>
    <row r="34" spans="1:3">
      <c s="4" r="A34" t="s">
        <v>64</v>
      </c>
      <c s="7" r="B34" t="n">
        <v>5284388</v>
      </c>
      <c s="7" r="C34" t="n">
        <v>7377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0</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3</v>
      </c>
      <c s="2" r="B1" t="s">
        <v>1</v>
      </c>
    </row>
    <row r="2" spans="1:2">
      <c s="2" r="B2" t="s">
        <v>2</v>
      </c>
    </row>
    <row r="3" spans="1:2">
      <c s="3" r="A3" t="s">
        <v>150</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96</v>
      </c>
      <c s="2" r="B1" t="s">
        <v>1</v>
      </c>
    </row>
    <row r="2" spans="1:2">
      <c s="2" r="B2" t="s">
        <v>2</v>
      </c>
    </row>
    <row r="3" spans="1:2">
      <c s="3" r="A3" t="s">
        <v>154</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5</v>
      </c>
      <c s="2" r="B1" t="s">
        <v>1</v>
      </c>
    </row>
    <row r="2" spans="1:2">
      <c s="2" r="B2" t="s">
        <v>2</v>
      </c>
    </row>
    <row r="3" spans="1:2">
      <c s="3" r="A3" t="s">
        <v>170</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176</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9</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82</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s>
  <sheetData>
    <row r="1" spans="1:4">
      <c s="1" r="A1" t="s">
        <v>223</v>
      </c>
      <c s="2" r="B1" t="s">
        <v>78</v>
      </c>
      <c s="2" r="D1" t="s">
        <v>1</v>
      </c>
    </row>
    <row r="2" spans="1:4">
      <c s="2" r="B2" t="s">
        <v>2</v>
      </c>
      <c s="2" r="C2" t="s">
        <v>224</v>
      </c>
      <c s="2" r="D2" t="s">
        <v>2</v>
      </c>
    </row>
    <row r="3" spans="1:4">
      <c s="3" r="A3" t="s">
        <v>225</v>
      </c>
    </row>
    <row r="4" spans="1:4">
      <c s="4" r="A4" t="s">
        <v>226</v>
      </c>
      <c s="7" r="B4" t="n">
        <v>15632</v>
      </c>
      <c s="7" r="D4" t="n">
        <v>165888</v>
      </c>
    </row>
    <row r="5" spans="1:4">
      <c s="4" r="A5" t="s">
        <v>227</v>
      </c>
      <c s="5" r="D5" t="n">
        <v>43114</v>
      </c>
    </row>
    <row r="6" spans="1:4">
      <c s="4" r="A6" t="s">
        <v>228</v>
      </c>
      <c s="5" r="B6" t="n">
        <v>740000</v>
      </c>
      <c s="5" r="D6" t="n">
        <v>1315389</v>
      </c>
    </row>
    <row r="7" spans="1:4">
      <c s="4" r="A7" t="s">
        <v>229</v>
      </c>
      <c s="5" r="D7" t="n">
        <v>42545</v>
      </c>
    </row>
    <row r="8" spans="1:4">
      <c s="4" r="A8" t="s">
        <v>230</v>
      </c>
      <c s="5" r="D8" t="n">
        <v>39447</v>
      </c>
    </row>
    <row r="9" spans="1:4">
      <c s="4" r="A9" t="s">
        <v>231</v>
      </c>
      <c s="5" r="B9" t="n">
        <v>755632</v>
      </c>
      <c s="5" r="D9" t="n">
        <v>1563269</v>
      </c>
    </row>
    <row r="10" spans="1:4">
      <c s="4" r="A10" t="s">
        <v>232</v>
      </c>
      <c s="7" r="C10" t="n">
        <v>16800</v>
      </c>
    </row>
    <row r="11" spans="1:4">
      <c s="4" r="A11" t="s">
        <v>233</v>
      </c>
    </row>
    <row r="12" spans="1:4">
      <c s="3" r="A12" t="s">
        <v>225</v>
      </c>
    </row>
    <row r="13" spans="1:4">
      <c s="4" r="A13" t="s">
        <v>226</v>
      </c>
      <c s="5" r="D13" t="n">
        <v>78500</v>
      </c>
    </row>
    <row r="14" spans="1:4">
      <c s="4" r="A14" t="s">
        <v>227</v>
      </c>
      <c s="5" r="D14" t="n">
        <v>58800</v>
      </c>
    </row>
    <row r="15" spans="1:4">
      <c s="4" r="A15" t="s">
        <v>228</v>
      </c>
      <c s="5" r="D15" t="n">
        <v>575400</v>
      </c>
    </row>
    <row r="16" spans="1:4">
      <c s="4" r="A16" t="s">
        <v>229</v>
      </c>
      <c s="5" r="D16" t="n">
        <v>15200</v>
      </c>
    </row>
    <row r="17" spans="1:4">
      <c s="4" r="A17" t="s">
        <v>231</v>
      </c>
      <c s="5" r="B17" t="n">
        <v>15632</v>
      </c>
      <c s="5" r="D17" t="n">
        <v>767209</v>
      </c>
    </row>
    <row r="18" spans="1:4">
      <c s="4" r="A18" t="s">
        <v>234</v>
      </c>
    </row>
    <row r="19" spans="1:4">
      <c s="3" r="A19" t="s">
        <v>225</v>
      </c>
    </row>
    <row r="20" spans="1:4">
      <c s="4" r="A20" t="s">
        <v>226</v>
      </c>
      <c s="5" r="D20" t="n">
        <v>12900</v>
      </c>
    </row>
    <row r="21" spans="1:4">
      <c s="4" r="A21" t="s">
        <v>228</v>
      </c>
      <c s="5" r="D21" t="n">
        <v>740000</v>
      </c>
    </row>
    <row r="22" spans="1:4">
      <c s="4" r="A22" t="s">
        <v>229</v>
      </c>
      <c s="5" r="D22" t="n">
        <v>27300</v>
      </c>
    </row>
    <row r="23" spans="1:4">
      <c s="4" r="A23" t="s">
        <v>231</v>
      </c>
      <c s="7" r="B23" t="n">
        <v>740000</v>
      </c>
      <c s="5" r="D23" t="n">
        <v>780263</v>
      </c>
    </row>
    <row r="24" spans="1:4">
      <c s="4" r="A24" t="s">
        <v>235</v>
      </c>
    </row>
    <row r="25" spans="1:4">
      <c s="3" r="A25" t="s">
        <v>225</v>
      </c>
    </row>
    <row r="26" spans="1:4">
      <c s="4" r="A26" t="s">
        <v>226</v>
      </c>
      <c s="5" r="D26" t="n">
        <v>15800</v>
      </c>
    </row>
    <row r="27" spans="1:4">
      <c s="4" r="A27" t="s">
        <v>231</v>
      </c>
      <c s="7" r="D27" t="n">
        <v>157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5</v>
      </c>
      <c s="2" r="B1" t="s">
        <v>2</v>
      </c>
      <c s="2" r="C1" t="s">
        <v>30</v>
      </c>
    </row>
    <row r="2" spans="1:3">
      <c s="3" r="A2" t="s">
        <v>66</v>
      </c>
    </row>
    <row r="3" spans="1:3">
      <c s="4" r="A3" t="s">
        <v>67</v>
      </c>
      <c s="7" r="B3" t="n">
        <v>21260</v>
      </c>
      <c s="7" r="C3" t="n">
        <v>22076</v>
      </c>
    </row>
    <row r="4" spans="1:3">
      <c s="4" r="A4" t="s">
        <v>68</v>
      </c>
      <c s="5" r="B4" t="n">
        <v>2350913</v>
      </c>
      <c s="5" r="C4" t="n">
        <v>2269542</v>
      </c>
    </row>
    <row r="5" spans="1:3">
      <c s="4" r="A5" t="s">
        <v>69</v>
      </c>
      <c s="7" r="B5" t="n">
        <v>79665</v>
      </c>
      <c s="7" r="C5" t="n">
        <v>81386</v>
      </c>
    </row>
    <row r="6" spans="1:3">
      <c s="4" r="A6" t="s">
        <v>70</v>
      </c>
      <c s="8" r="B6" t="n">
        <v>0.01</v>
      </c>
      <c s="8" r="C6" t="n">
        <v>0.01</v>
      </c>
    </row>
    <row r="7" spans="1:3">
      <c s="4" r="A7" t="s">
        <v>71</v>
      </c>
      <c s="5" r="B7" t="n">
        <v>5000000</v>
      </c>
      <c s="5" r="C7" t="n">
        <v>5000000</v>
      </c>
    </row>
    <row r="8" spans="1:3">
      <c s="4" r="A8" t="s">
        <v>72</v>
      </c>
      <c s="5" r="B8" t="n">
        <v>0</v>
      </c>
      <c s="5" r="C8" t="n">
        <v>0</v>
      </c>
    </row>
    <row r="9" spans="1:3">
      <c s="4" r="A9" t="s">
        <v>73</v>
      </c>
      <c s="9" r="B9" t="n">
        <v>0.001</v>
      </c>
      <c s="9" r="C9" t="n">
        <v>0.001</v>
      </c>
    </row>
    <row r="10" spans="1:3">
      <c s="4" r="A10" t="s">
        <v>74</v>
      </c>
      <c s="5" r="B10" t="n">
        <v>250000000</v>
      </c>
      <c s="5" r="C10" t="n">
        <v>250000000</v>
      </c>
    </row>
    <row r="11" spans="1:3">
      <c s="4" r="A11" t="s">
        <v>75</v>
      </c>
      <c s="5" r="B11" t="n">
        <v>150733443</v>
      </c>
      <c s="5" r="C11" t="n">
        <v>149648826</v>
      </c>
    </row>
    <row r="12" spans="1:3">
      <c s="4" r="A12" t="s">
        <v>76</v>
      </c>
      <c s="5" r="B12" t="n">
        <v>150733443</v>
      </c>
      <c s="5" r="C12" t="n">
        <v>149708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6</v>
      </c>
      <c s="2" r="B1" t="s">
        <v>78</v>
      </c>
    </row>
    <row r="2" spans="1:4">
      <c s="2" r="B2" t="s">
        <v>224</v>
      </c>
      <c s="2" r="C2" t="s">
        <v>237</v>
      </c>
      <c s="2" r="D2" t="s">
        <v>2</v>
      </c>
    </row>
    <row r="3" spans="1:4">
      <c s="3" r="A3" t="s">
        <v>238</v>
      </c>
    </row>
    <row r="4" spans="1:4">
      <c s="4" r="A4" t="s">
        <v>239</v>
      </c>
      <c s="11" r="C4" t="n">
        <v>46.4</v>
      </c>
    </row>
    <row r="5" spans="1:4">
      <c s="4" r="A5" t="s">
        <v>240</v>
      </c>
      <c s="7" r="D5" t="n">
        <v>115</v>
      </c>
    </row>
    <row r="6" spans="1:4">
      <c s="4" r="A6" t="s">
        <v>241</v>
      </c>
      <c s="11" r="B6" t="n">
        <v>15.5</v>
      </c>
    </row>
    <row r="7" spans="1:4">
      <c s="4" r="A7" t="s">
        <v>242</v>
      </c>
    </row>
    <row r="8" spans="1:4">
      <c s="3" r="A8" t="s">
        <v>238</v>
      </c>
    </row>
    <row r="9" spans="1:4">
      <c s="4" r="A9" t="s">
        <v>243</v>
      </c>
      <c s="11" r="C9" t="n">
        <v>2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4</v>
      </c>
      <c s="2" r="B1" t="s">
        <v>78</v>
      </c>
      <c s="2" r="D1" t="s">
        <v>1</v>
      </c>
    </row>
    <row r="2" spans="1:5">
      <c s="2" r="B2" t="s">
        <v>2</v>
      </c>
      <c s="2" r="C2" t="s">
        <v>79</v>
      </c>
      <c s="2" r="D2" t="s">
        <v>2</v>
      </c>
      <c s="2" r="E2" t="s">
        <v>79</v>
      </c>
    </row>
    <row r="3" spans="1:5">
      <c s="3" r="A3" t="s">
        <v>245</v>
      </c>
    </row>
    <row r="4" spans="1:5">
      <c s="4" r="A4" t="s">
        <v>246</v>
      </c>
      <c s="7" r="B4" t="n">
        <v>-4610</v>
      </c>
      <c s="7" r="C4" t="n">
        <v>-5886</v>
      </c>
      <c s="7" r="D4" t="n">
        <v>-24107</v>
      </c>
      <c s="7" r="E4" t="n">
        <v>-15735</v>
      </c>
    </row>
    <row r="5" spans="1:5">
      <c s="4" r="A5" t="s">
        <v>247</v>
      </c>
    </row>
    <row r="6" spans="1:5">
      <c s="3" r="A6" t="s">
        <v>245</v>
      </c>
    </row>
    <row r="7" spans="1:5">
      <c s="4" r="A7" t="s">
        <v>248</v>
      </c>
      <c s="5" r="B7" t="n">
        <v>588</v>
      </c>
      <c s="5" r="C7" t="n">
        <v>34210</v>
      </c>
      <c s="5" r="D7" t="n">
        <v>18694</v>
      </c>
      <c s="5" r="E7" t="n">
        <v>111735</v>
      </c>
    </row>
    <row r="8" spans="1:5">
      <c s="4" r="A8" t="s">
        <v>249</v>
      </c>
      <c s="5" r="B8" t="n">
        <v>-275</v>
      </c>
      <c s="5" r="C8" t="n">
        <v>-4063</v>
      </c>
      <c s="5" r="D8" t="n">
        <v>-1991</v>
      </c>
      <c s="5" r="E8" t="n">
        <v>-10131</v>
      </c>
    </row>
    <row r="9" spans="1:5">
      <c s="4" r="A9" t="s">
        <v>246</v>
      </c>
      <c s="7" r="B9" t="n">
        <v>-4610</v>
      </c>
      <c s="7" r="C9" t="n">
        <v>-5886</v>
      </c>
      <c s="7" r="D9" t="n">
        <v>-24107</v>
      </c>
      <c s="7" r="E9" t="n">
        <v>-157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v>
      </c>
      <c s="2" r="B1" t="s">
        <v>2</v>
      </c>
      <c s="2" r="C1" t="s">
        <v>30</v>
      </c>
    </row>
    <row r="2" spans="1:3">
      <c s="3" r="A2" t="s">
        <v>238</v>
      </c>
    </row>
    <row r="3" spans="1:3">
      <c s="4" r="A3" t="s">
        <v>251</v>
      </c>
      <c s="7" r="B3" t="n">
        <v>120520</v>
      </c>
      <c s="7" r="C3" t="n">
        <v>116680</v>
      </c>
    </row>
    <row r="4" spans="1:3">
      <c s="4" r="A4" t="s">
        <v>247</v>
      </c>
    </row>
    <row r="5" spans="1:3">
      <c s="3" r="A5" t="s">
        <v>238</v>
      </c>
    </row>
    <row r="6" spans="1:3">
      <c s="4" r="A6" t="s">
        <v>252</v>
      </c>
      <c s="5" r="B6" t="n">
        <v>4497</v>
      </c>
      <c s="5" r="C6" t="n">
        <v>16701</v>
      </c>
    </row>
    <row r="7" spans="1:3">
      <c s="4" r="A7" t="s">
        <v>253</v>
      </c>
      <c s="5" r="B7" t="n">
        <v>424</v>
      </c>
      <c s="5" r="C7" t="n">
        <v>2463</v>
      </c>
    </row>
    <row r="8" spans="1:3">
      <c s="4" r="A8" t="s">
        <v>254</v>
      </c>
      <c s="5" r="B8" t="n">
        <v>1042</v>
      </c>
      <c s="5" r="C8" t="n">
        <v>5576</v>
      </c>
    </row>
    <row r="9" spans="1:3">
      <c s="4" r="A9" t="s">
        <v>251</v>
      </c>
      <c s="5" r="B9" t="n">
        <v>5963</v>
      </c>
      <c s="5" r="C9" t="n">
        <v>24740</v>
      </c>
    </row>
    <row r="10" spans="1:3">
      <c s="4" r="A10" t="s">
        <v>255</v>
      </c>
      <c s="5" r="B10" t="n">
        <v>114557</v>
      </c>
      <c s="5" r="C10" t="n">
        <v>91171</v>
      </c>
    </row>
    <row r="11" spans="1:3">
      <c s="4" r="A11" t="s">
        <v>256</v>
      </c>
      <c s="5" r="C11" t="n">
        <v>769</v>
      </c>
    </row>
    <row r="12" spans="1:3">
      <c s="4" r="A12" t="s">
        <v>257</v>
      </c>
      <c s="5" r="B12" t="n">
        <v>114557</v>
      </c>
      <c s="5" r="C12" t="n">
        <v>91940</v>
      </c>
    </row>
    <row r="13" spans="1:3">
      <c s="4" r="A13" t="s">
        <v>258</v>
      </c>
      <c s="5" r="B13" t="n">
        <v>996</v>
      </c>
      <c s="5" r="C13" t="n">
        <v>20530</v>
      </c>
    </row>
    <row r="14" spans="1:3">
      <c s="4" r="A14" t="s">
        <v>259</v>
      </c>
      <c s="5" r="B14" t="n">
        <v>7404</v>
      </c>
      <c s="5" r="C14" t="n">
        <v>24496</v>
      </c>
    </row>
    <row r="15" spans="1:3">
      <c s="4" r="A15" t="s">
        <v>260</v>
      </c>
      <c s="7" r="B15" t="n">
        <v>8400</v>
      </c>
      <c s="5" r="C15" t="n">
        <v>45026</v>
      </c>
    </row>
    <row r="16" spans="1:3">
      <c s="4" r="A16" t="s">
        <v>261</v>
      </c>
      <c s="7" r="C16" t="n">
        <v>168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5"/>
  </cols>
  <sheetData>
    <row r="1" spans="1:3">
      <c s="1" r="A1" t="s">
        <v>262</v>
      </c>
      <c s="2" r="B1" t="s">
        <v>78</v>
      </c>
      <c s="2" r="C1" t="s">
        <v>1</v>
      </c>
    </row>
    <row r="2" spans="1:3">
      <c s="2" r="B2" t="s">
        <v>79</v>
      </c>
      <c s="2" r="C2" t="s">
        <v>79</v>
      </c>
    </row>
    <row r="3" spans="1:3">
      <c s="3" r="A3" t="s">
        <v>157</v>
      </c>
    </row>
    <row r="4" spans="1:3">
      <c s="4" r="A4" t="s">
        <v>263</v>
      </c>
      <c s="5" r="B4" t="n">
        <v>284000</v>
      </c>
      <c s="5" r="C4" t="n">
        <v>105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64</v>
      </c>
      <c s="2" r="B1" t="s">
        <v>1</v>
      </c>
    </row>
    <row r="2" spans="1:3">
      <c s="2" r="B2" t="s">
        <v>2</v>
      </c>
      <c s="2" r="C2" t="s">
        <v>79</v>
      </c>
    </row>
    <row r="3" spans="1:3">
      <c s="3" r="A3" t="s">
        <v>161</v>
      </c>
    </row>
    <row r="4" spans="1:3">
      <c s="4" r="A4" t="s">
        <v>265</v>
      </c>
      <c s="7" r="B4" t="n">
        <v>34</v>
      </c>
      <c s="11" r="C4" t="n">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66</v>
      </c>
      <c s="2" r="B1" t="s">
        <v>2</v>
      </c>
      <c s="2" r="C1" t="s">
        <v>30</v>
      </c>
    </row>
    <row r="2" spans="1:3">
      <c s="3" r="A2" t="s">
        <v>164</v>
      </c>
    </row>
    <row r="3" spans="1:3">
      <c s="4" r="A3" t="s">
        <v>267</v>
      </c>
      <c s="7" r="B3" t="n">
        <v>169077</v>
      </c>
      <c s="7" r="C3" t="n">
        <v>165562</v>
      </c>
    </row>
    <row r="4" spans="1:3">
      <c s="4" r="A4" t="s">
        <v>268</v>
      </c>
      <c s="5" r="B4" t="n">
        <v>73402</v>
      </c>
      <c s="5" r="C4" t="n">
        <v>72788</v>
      </c>
    </row>
    <row r="5" spans="1:3">
      <c s="4" r="A5" t="s">
        <v>269</v>
      </c>
      <c s="5" r="B5" t="n">
        <v>26940</v>
      </c>
      <c s="5" r="C5" t="n">
        <v>20317</v>
      </c>
    </row>
    <row r="6" spans="1:3">
      <c s="4" r="A6" t="s">
        <v>270</v>
      </c>
      <c s="5" r="B6" t="n">
        <v>26424</v>
      </c>
      <c s="5" r="C6" t="n">
        <v>29718</v>
      </c>
    </row>
    <row r="7" spans="1:3">
      <c s="4" r="A7" t="s">
        <v>271</v>
      </c>
      <c s="7" r="B7" t="n">
        <v>42311</v>
      </c>
      <c s="7" r="C7" t="n">
        <v>427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21"/>
  </cols>
  <sheetData>
    <row r="1" spans="1:2">
      <c s="1" r="A1" t="s">
        <v>272</v>
      </c>
      <c s="2" r="B1" t="s">
        <v>78</v>
      </c>
    </row>
    <row r="2" spans="1:2">
      <c s="2" r="B2" t="s">
        <v>273</v>
      </c>
    </row>
    <row r="3" spans="1:2">
      <c s="4" r="A3" t="s">
        <v>274</v>
      </c>
    </row>
    <row r="4" spans="1:2">
      <c s="3" r="A4" t="s">
        <v>275</v>
      </c>
    </row>
    <row r="5" spans="1:2">
      <c s="4" r="A5" t="s">
        <v>276</v>
      </c>
      <c s="7" r="B5" t="n">
        <v>330</v>
      </c>
    </row>
    <row r="6" spans="1:2">
      <c s="4" r="A6" t="s">
        <v>277</v>
      </c>
      <c s="5" r="B6" t="n">
        <v>1000</v>
      </c>
    </row>
    <row r="7" spans="1:2">
      <c s="4" r="A7" t="s">
        <v>278</v>
      </c>
      <c s="5" r="B7" t="n">
        <v>600</v>
      </c>
    </row>
    <row r="8" spans="1:2">
      <c s="4" r="A8" t="s">
        <v>279</v>
      </c>
      <c s="5" r="B8" t="n">
        <v>400</v>
      </c>
    </row>
    <row r="9" spans="1:2">
      <c s="4" r="A9" t="s">
        <v>280</v>
      </c>
      <c s="5" r="B9" t="n">
        <v>5</v>
      </c>
    </row>
    <row r="10" spans="1:2">
      <c s="4" r="A10" t="s">
        <v>281</v>
      </c>
      <c s="12" r="B10" t="n">
        <v>43.1</v>
      </c>
    </row>
    <row r="11" spans="1:2">
      <c s="4" r="A11" t="s">
        <v>282</v>
      </c>
      <c s="5" r="B11" t="n">
        <v>0</v>
      </c>
    </row>
    <row r="12" spans="1:2">
      <c s="4" r="A12" t="s">
        <v>283</v>
      </c>
    </row>
    <row r="13" spans="1:2">
      <c s="3" r="A13" t="s">
        <v>275</v>
      </c>
    </row>
    <row r="14" spans="1:2">
      <c s="4" r="A14" t="s">
        <v>284</v>
      </c>
      <c s="7" r="B14" t="n">
        <v>500</v>
      </c>
    </row>
    <row r="15" spans="1:2">
      <c s="4" r="A15" t="s">
        <v>285</v>
      </c>
      <c s="4" r="B15" t="s">
        <v>286</v>
      </c>
    </row>
    <row r="16" spans="1:2">
      <c s="4" r="A16" t="s">
        <v>287</v>
      </c>
    </row>
    <row r="17" spans="1:2">
      <c s="3" r="A17" t="s">
        <v>275</v>
      </c>
    </row>
    <row r="18" spans="1:2">
      <c s="4" r="A18" t="s">
        <v>284</v>
      </c>
      <c s="7" r="B18" t="n">
        <v>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8</v>
      </c>
      <c s="2" r="B1" t="s">
        <v>1</v>
      </c>
    </row>
    <row r="2" spans="1:4">
      <c s="2" r="B2" t="s">
        <v>2</v>
      </c>
      <c s="2" r="C2" t="s">
        <v>79</v>
      </c>
      <c s="2" r="D2" t="s">
        <v>30</v>
      </c>
    </row>
    <row r="3" spans="1:4">
      <c s="3" r="A3" t="s">
        <v>289</v>
      </c>
    </row>
    <row r="4" spans="1:4">
      <c s="4" r="A4" t="s">
        <v>290</v>
      </c>
      <c s="7" r="B4" t="n">
        <v>88000</v>
      </c>
      <c s="7" r="C4" t="n">
        <v>83519</v>
      </c>
    </row>
    <row r="5" spans="1:4">
      <c s="4" r="A5" t="s">
        <v>291</v>
      </c>
      <c s="5" r="B5" t="n">
        <v>266</v>
      </c>
      <c s="5" r="C5" t="n">
        <v>866</v>
      </c>
    </row>
    <row r="6" spans="1:4">
      <c s="4" r="A6" t="s">
        <v>292</v>
      </c>
      <c s="5" r="B6" t="n">
        <v>3720</v>
      </c>
      <c s="5" r="C6" t="n">
        <v>3324</v>
      </c>
    </row>
    <row r="7" spans="1:4">
      <c s="4" r="A7" t="s">
        <v>293</v>
      </c>
      <c s="5" r="B7" t="n">
        <v>1315</v>
      </c>
      <c s="5" r="C7" t="n">
        <v>-266</v>
      </c>
    </row>
    <row r="8" spans="1:4">
      <c s="4" r="A8" t="s">
        <v>294</v>
      </c>
      <c s="5" r="B8" t="n">
        <v>93301</v>
      </c>
      <c s="7" r="C8" t="n">
        <v>87443</v>
      </c>
    </row>
    <row r="9" spans="1:4">
      <c s="4" r="A9" t="s">
        <v>295</v>
      </c>
      <c s="5" r="B9" t="n">
        <v>10400</v>
      </c>
    </row>
    <row r="10" spans="1:4">
      <c s="4" r="A10" t="s">
        <v>296</v>
      </c>
      <c s="7" r="B10" t="n">
        <v>82901</v>
      </c>
      <c s="7" r="D10" t="n">
        <v>8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s="1" r="A1" t="s">
        <v>297</v>
      </c>
      <c s="2" r="B1" t="s">
        <v>78</v>
      </c>
      <c s="2" r="C1" t="s">
        <v>1</v>
      </c>
    </row>
    <row r="2" spans="1:4">
      <c s="2" r="B2" t="s">
        <v>2</v>
      </c>
      <c s="2" r="C2" t="s">
        <v>2</v>
      </c>
      <c s="2" r="D2" t="s">
        <v>79</v>
      </c>
    </row>
    <row r="3" spans="1:4">
      <c s="3" r="A3" t="s">
        <v>173</v>
      </c>
    </row>
    <row r="4" spans="1:4">
      <c s="4" r="A4" t="s">
        <v>240</v>
      </c>
      <c s="7" r="B4" t="n">
        <v>115000</v>
      </c>
      <c s="7" r="C4" t="n">
        <v>115000</v>
      </c>
    </row>
    <row r="5" spans="1:4">
      <c s="4" r="A5" t="s">
        <v>298</v>
      </c>
      <c s="4" r="B5" t="s">
        <v>299</v>
      </c>
    </row>
    <row r="6" spans="1:4">
      <c s="4" r="A6" t="s">
        <v>300</v>
      </c>
      <c s="7" r="C6" t="n">
        <v>1300</v>
      </c>
      <c s="7" r="D6" t="n">
        <v>12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1</v>
      </c>
      <c s="2" r="B1" t="s">
        <v>78</v>
      </c>
      <c s="2" r="D1" t="s">
        <v>1</v>
      </c>
    </row>
    <row r="2" spans="1:6">
      <c s="2" r="B2" t="s">
        <v>2</v>
      </c>
      <c s="2" r="C2" t="s">
        <v>79</v>
      </c>
      <c s="2" r="D2" t="s">
        <v>2</v>
      </c>
      <c s="2" r="E2" t="s">
        <v>79</v>
      </c>
      <c s="2" r="F2" t="s">
        <v>30</v>
      </c>
    </row>
    <row r="3" spans="1:6">
      <c s="3" r="A3" t="s">
        <v>302</v>
      </c>
    </row>
    <row r="4" spans="1:6">
      <c s="4" r="A4" t="s">
        <v>303</v>
      </c>
      <c s="7" r="B4" t="n">
        <v>601396</v>
      </c>
      <c s="7" r="C4" t="n">
        <v>1209026</v>
      </c>
      <c s="7" r="D4" t="n">
        <v>2229415</v>
      </c>
      <c s="7" r="E4" t="n">
        <v>3377996</v>
      </c>
    </row>
    <row r="5" spans="1:6">
      <c s="4" r="A5" t="s">
        <v>85</v>
      </c>
      <c s="5" r="B5" t="n">
        <v>420485</v>
      </c>
      <c s="5" r="C5" t="n">
        <v>721692</v>
      </c>
      <c s="5" r="D5" t="n">
        <v>1468264</v>
      </c>
      <c s="5" r="E5" t="n">
        <v>2023590</v>
      </c>
    </row>
    <row r="6" spans="1:6">
      <c s="4" r="A6" t="s">
        <v>88</v>
      </c>
      <c s="5" r="B6" t="n">
        <v>146757</v>
      </c>
      <c s="5" r="C6" t="n">
        <v>170154</v>
      </c>
      <c s="5" r="D6" t="n">
        <v>467329</v>
      </c>
      <c s="5" r="E6" t="n">
        <v>493437</v>
      </c>
    </row>
    <row r="7" spans="1:6">
      <c s="4" r="A7" t="s">
        <v>89</v>
      </c>
      <c s="5" r="B7" t="n">
        <v>123189</v>
      </c>
      <c s="5" r="C7" t="n">
        <v>154859</v>
      </c>
      <c s="5" r="D7" t="n">
        <v>403812</v>
      </c>
      <c s="5" r="E7" t="n">
        <v>457631</v>
      </c>
    </row>
    <row r="8" spans="1:6">
      <c s="4" r="A8" t="s">
        <v>90</v>
      </c>
      <c s="5" r="B8" t="n">
        <v>755632</v>
      </c>
      <c s="5" r="D8" t="n">
        <v>1563269</v>
      </c>
    </row>
    <row r="9" spans="1:6">
      <c s="4" r="A9" t="s">
        <v>91</v>
      </c>
      <c s="5" r="B9" t="n">
        <v>-844667</v>
      </c>
      <c s="5" r="C9" t="n">
        <v>162321</v>
      </c>
      <c s="5" r="D9" t="n">
        <v>-1673259</v>
      </c>
      <c s="5" r="E9" t="n">
        <v>403338</v>
      </c>
    </row>
    <row r="10" spans="1:6">
      <c s="4" r="A10" t="s">
        <v>304</v>
      </c>
      <c s="5" r="B10" t="n">
        <v>-22622</v>
      </c>
      <c s="5" r="C10" t="n">
        <v>-24169</v>
      </c>
      <c s="5" r="D10" t="n">
        <v>-71213</v>
      </c>
      <c s="5" r="E10" t="n">
        <v>-72610</v>
      </c>
    </row>
    <row r="11" spans="1:6">
      <c s="4" r="A11" t="s">
        <v>94</v>
      </c>
      <c s="5" r="B11" t="n">
        <v>-3123</v>
      </c>
      <c s="5" r="C11" t="n">
        <v>-2051</v>
      </c>
      <c s="5" r="D11" t="n">
        <v>-10620</v>
      </c>
      <c s="5" r="E11" t="n">
        <v>-1480</v>
      </c>
    </row>
    <row r="12" spans="1:6">
      <c s="4" r="A12" t="s">
        <v>305</v>
      </c>
      <c s="5" r="B12" t="n">
        <v>-870412</v>
      </c>
      <c s="5" r="C12" t="n">
        <v>136101</v>
      </c>
      <c s="5" r="D12" t="n">
        <v>-1755092</v>
      </c>
      <c s="5" r="E12" t="n">
        <v>329248</v>
      </c>
    </row>
    <row r="13" spans="1:6">
      <c s="4" r="A13" t="s">
        <v>209</v>
      </c>
      <c s="5" r="B13" t="n">
        <v>5284388</v>
      </c>
      <c s="5" r="D13" t="n">
        <v>5284388</v>
      </c>
      <c s="7" r="F13" t="n">
        <v>7377389</v>
      </c>
    </row>
    <row r="14" spans="1:6">
      <c s="4" r="A14" t="s">
        <v>306</v>
      </c>
      <c s="5" r="F14" t="n">
        <v>116700</v>
      </c>
    </row>
    <row r="15" spans="1:6">
      <c s="4" r="A15" t="s">
        <v>307</v>
      </c>
    </row>
    <row r="16" spans="1:6">
      <c s="3" r="A16" t="s">
        <v>302</v>
      </c>
    </row>
    <row r="17" spans="1:6">
      <c s="4" r="A17" t="s">
        <v>303</v>
      </c>
      <c s="5" r="B17" t="n">
        <v>104074</v>
      </c>
      <c s="5" r="C17" t="n">
        <v>150180</v>
      </c>
      <c s="5" r="D17" t="n">
        <v>346396</v>
      </c>
      <c s="5" r="E17" t="n">
        <v>419922</v>
      </c>
    </row>
    <row r="18" spans="1:6">
      <c s="4" r="A18" t="s">
        <v>85</v>
      </c>
      <c s="5" r="B18" t="n">
        <v>71284</v>
      </c>
      <c s="5" r="C18" t="n">
        <v>79415</v>
      </c>
      <c s="5" r="D18" t="n">
        <v>222841</v>
      </c>
      <c s="5" r="E18" t="n">
        <v>223938</v>
      </c>
    </row>
    <row r="19" spans="1:6">
      <c s="4" r="A19" t="s">
        <v>88</v>
      </c>
      <c s="5" r="B19" t="n">
        <v>14063</v>
      </c>
      <c s="5" r="C19" t="n">
        <v>22016</v>
      </c>
      <c s="5" r="D19" t="n">
        <v>44701</v>
      </c>
      <c s="5" r="E19" t="n">
        <v>54964</v>
      </c>
    </row>
    <row r="20" spans="1:6">
      <c s="4" r="A20" t="s">
        <v>89</v>
      </c>
      <c s="5" r="B20" t="n">
        <v>27135</v>
      </c>
      <c s="5" r="C20" t="n">
        <v>32694</v>
      </c>
      <c s="5" r="D20" t="n">
        <v>85229</v>
      </c>
      <c s="5" r="E20" t="n">
        <v>87943</v>
      </c>
    </row>
    <row r="21" spans="1:6">
      <c s="4" r="A21" t="s">
        <v>91</v>
      </c>
      <c s="5" r="B21" t="n">
        <v>-8408</v>
      </c>
      <c s="5" r="C21" t="n">
        <v>16055</v>
      </c>
      <c s="5" r="D21" t="n">
        <v>-6375</v>
      </c>
      <c s="5" r="E21" t="n">
        <v>53077</v>
      </c>
    </row>
    <row r="22" spans="1:6">
      <c s="4" r="A22" t="s">
        <v>304</v>
      </c>
      <c s="5" r="B22" t="n">
        <v>431</v>
      </c>
      <c s="5" r="C22" t="n">
        <v>404</v>
      </c>
      <c s="5" r="D22" t="n">
        <v>1272</v>
      </c>
      <c s="5" r="E22" t="n">
        <v>1167</v>
      </c>
    </row>
    <row r="23" spans="1:6">
      <c s="4" r="A23" t="s">
        <v>305</v>
      </c>
      <c s="5" r="B23" t="n">
        <v>-7977</v>
      </c>
      <c s="5" r="C23" t="n">
        <v>16459</v>
      </c>
      <c s="5" r="D23" t="n">
        <v>-5103</v>
      </c>
      <c s="5" r="E23" t="n">
        <v>54244</v>
      </c>
    </row>
    <row r="24" spans="1:6">
      <c s="4" r="A24" t="s">
        <v>209</v>
      </c>
      <c s="5" r="B24" t="n">
        <v>888272</v>
      </c>
      <c s="5" r="D24" t="n">
        <v>888272</v>
      </c>
      <c s="5" r="F24" t="n">
        <v>946813</v>
      </c>
    </row>
    <row r="25" spans="1:6">
      <c s="4" r="A25" t="s">
        <v>233</v>
      </c>
    </row>
    <row r="26" spans="1:6">
      <c s="3" r="A26" t="s">
        <v>302</v>
      </c>
    </row>
    <row r="27" spans="1:6">
      <c s="4" r="A27" t="s">
        <v>303</v>
      </c>
      <c s="5" r="B27" t="n">
        <v>164001</v>
      </c>
      <c s="5" r="C27" t="n">
        <v>348793</v>
      </c>
      <c s="5" r="D27" t="n">
        <v>624214</v>
      </c>
      <c s="5" r="E27" t="n">
        <v>1013904</v>
      </c>
    </row>
    <row r="28" spans="1:6">
      <c s="4" r="A28" t="s">
        <v>85</v>
      </c>
      <c s="5" r="B28" t="n">
        <v>130103</v>
      </c>
      <c s="5" r="C28" t="n">
        <v>248567</v>
      </c>
      <c s="5" r="D28" t="n">
        <v>478032</v>
      </c>
      <c s="5" r="E28" t="n">
        <v>706911</v>
      </c>
    </row>
    <row r="29" spans="1:6">
      <c s="4" r="A29" t="s">
        <v>88</v>
      </c>
      <c s="5" r="B29" t="n">
        <v>30159</v>
      </c>
      <c s="5" r="C29" t="n">
        <v>41225</v>
      </c>
      <c s="5" r="D29" t="n">
        <v>105990</v>
      </c>
      <c s="5" r="E29" t="n">
        <v>123213</v>
      </c>
    </row>
    <row r="30" spans="1:6">
      <c s="4" r="A30" t="s">
        <v>89</v>
      </c>
      <c s="5" r="B30" t="n">
        <v>35268</v>
      </c>
      <c s="5" r="C30" t="n">
        <v>45627</v>
      </c>
      <c s="5" r="D30" t="n">
        <v>115385</v>
      </c>
      <c s="5" r="E30" t="n">
        <v>138058</v>
      </c>
    </row>
    <row r="31" spans="1:6">
      <c s="4" r="A31" t="s">
        <v>90</v>
      </c>
      <c s="5" r="B31" t="n">
        <v>15632</v>
      </c>
      <c s="5" r="D31" t="n">
        <v>767209</v>
      </c>
    </row>
    <row r="32" spans="1:6">
      <c s="4" r="A32" t="s">
        <v>91</v>
      </c>
      <c s="5" r="B32" t="n">
        <v>-47161</v>
      </c>
      <c s="5" r="C32" t="n">
        <v>13374</v>
      </c>
      <c s="5" r="D32" t="n">
        <v>-842402</v>
      </c>
      <c s="5" r="E32" t="n">
        <v>45722</v>
      </c>
    </row>
    <row r="33" spans="1:6">
      <c s="4" r="A33" t="s">
        <v>304</v>
      </c>
      <c s="5" r="B33" t="n">
        <v>-845</v>
      </c>
      <c s="5" r="D33" t="n">
        <v>-979</v>
      </c>
    </row>
    <row r="34" spans="1:6">
      <c s="4" r="A34" t="s">
        <v>305</v>
      </c>
      <c s="5" r="B34" t="n">
        <v>-48006</v>
      </c>
      <c s="5" r="C34" t="n">
        <v>13374</v>
      </c>
      <c s="5" r="D34" t="n">
        <v>-843381</v>
      </c>
      <c s="5" r="E34" t="n">
        <v>45722</v>
      </c>
    </row>
    <row r="35" spans="1:6">
      <c s="4" r="A35" t="s">
        <v>209</v>
      </c>
      <c s="5" r="B35" t="n">
        <v>1108940</v>
      </c>
      <c s="5" r="D35" t="n">
        <v>1108940</v>
      </c>
      <c s="5" r="F35" t="n">
        <v>2116171</v>
      </c>
    </row>
    <row r="36" spans="1:6">
      <c s="4" r="A36" t="s">
        <v>234</v>
      </c>
    </row>
    <row r="37" spans="1:6">
      <c s="3" r="A37" t="s">
        <v>302</v>
      </c>
    </row>
    <row r="38" spans="1:6">
      <c s="4" r="A38" t="s">
        <v>303</v>
      </c>
      <c s="5" r="B38" t="n">
        <v>202845</v>
      </c>
      <c s="5" r="C38" t="n">
        <v>470849</v>
      </c>
      <c s="5" r="D38" t="n">
        <v>780200</v>
      </c>
      <c s="5" r="E38" t="n">
        <v>1258774</v>
      </c>
    </row>
    <row r="39" spans="1:6">
      <c s="4" r="A39" t="s">
        <v>85</v>
      </c>
      <c s="5" r="B39" t="n">
        <v>174362</v>
      </c>
      <c s="5" r="C39" t="n">
        <v>317433</v>
      </c>
      <c s="5" r="D39" t="n">
        <v>610620</v>
      </c>
      <c s="5" r="E39" t="n">
        <v>876575</v>
      </c>
    </row>
    <row r="40" spans="1:6">
      <c s="4" r="A40" t="s">
        <v>88</v>
      </c>
      <c s="5" r="B40" t="n">
        <v>53854</v>
      </c>
      <c s="5" r="C40" t="n">
        <v>59009</v>
      </c>
      <c s="5" r="D40" t="n">
        <v>169144</v>
      </c>
      <c s="5" r="E40" t="n">
        <v>174995</v>
      </c>
    </row>
    <row r="41" spans="1:6">
      <c s="4" r="A41" t="s">
        <v>89</v>
      </c>
      <c s="5" r="B41" t="n">
        <v>30321</v>
      </c>
      <c s="5" r="C41" t="n">
        <v>39625</v>
      </c>
      <c s="5" r="D41" t="n">
        <v>101644</v>
      </c>
      <c s="5" r="E41" t="n">
        <v>114604</v>
      </c>
    </row>
    <row r="42" spans="1:6">
      <c s="4" r="A42" t="s">
        <v>90</v>
      </c>
      <c s="5" r="B42" t="n">
        <v>740000</v>
      </c>
      <c s="5" r="D42" t="n">
        <v>780263</v>
      </c>
    </row>
    <row r="43" spans="1:6">
      <c s="4" r="A43" t="s">
        <v>91</v>
      </c>
      <c s="5" r="B43" t="n">
        <v>-795692</v>
      </c>
      <c s="5" r="C43" t="n">
        <v>54782</v>
      </c>
      <c s="5" r="D43" t="n">
        <v>-881471</v>
      </c>
      <c s="5" r="E43" t="n">
        <v>92600</v>
      </c>
    </row>
    <row r="44" spans="1:6">
      <c s="4" r="A44" t="s">
        <v>305</v>
      </c>
      <c s="5" r="B44" t="n">
        <v>-795692</v>
      </c>
      <c s="5" r="C44" t="n">
        <v>54782</v>
      </c>
      <c s="5" r="D44" t="n">
        <v>-881471</v>
      </c>
      <c s="5" r="E44" t="n">
        <v>92600</v>
      </c>
    </row>
    <row r="45" spans="1:6">
      <c s="4" r="A45" t="s">
        <v>209</v>
      </c>
      <c s="5" r="B45" t="n">
        <v>1960995</v>
      </c>
      <c s="5" r="D45" t="n">
        <v>1960995</v>
      </c>
      <c s="5" r="F45" t="n">
        <v>3010295</v>
      </c>
    </row>
    <row r="46" spans="1:6">
      <c s="4" r="A46" t="s">
        <v>235</v>
      </c>
    </row>
    <row r="47" spans="1:6">
      <c s="3" r="A47" t="s">
        <v>302</v>
      </c>
    </row>
    <row r="48" spans="1:6">
      <c s="4" r="A48" t="s">
        <v>303</v>
      </c>
      <c s="5" r="B48" t="n">
        <v>130476</v>
      </c>
      <c s="5" r="C48" t="n">
        <v>239204</v>
      </c>
      <c s="5" r="D48" t="n">
        <v>478605</v>
      </c>
      <c s="5" r="E48" t="n">
        <v>685396</v>
      </c>
    </row>
    <row r="49" spans="1:6">
      <c s="4" r="A49" t="s">
        <v>85</v>
      </c>
      <c s="5" r="B49" t="n">
        <v>44736</v>
      </c>
      <c s="5" r="C49" t="n">
        <v>76277</v>
      </c>
      <c s="5" r="D49" t="n">
        <v>156771</v>
      </c>
      <c s="5" r="E49" t="n">
        <v>216166</v>
      </c>
    </row>
    <row r="50" spans="1:6">
      <c s="4" r="A50" t="s">
        <v>88</v>
      </c>
      <c s="5" r="B50" t="n">
        <v>48681</v>
      </c>
      <c s="5" r="C50" t="n">
        <v>47904</v>
      </c>
      <c s="5" r="D50" t="n">
        <v>147494</v>
      </c>
      <c s="5" r="E50" t="n">
        <v>140265</v>
      </c>
    </row>
    <row r="51" spans="1:6">
      <c s="4" r="A51" t="s">
        <v>89</v>
      </c>
      <c s="5" r="B51" t="n">
        <v>30465</v>
      </c>
      <c s="5" r="C51" t="n">
        <v>36913</v>
      </c>
      <c s="5" r="D51" t="n">
        <v>101554</v>
      </c>
      <c s="5" r="E51" t="n">
        <v>117026</v>
      </c>
    </row>
    <row r="52" spans="1:6">
      <c s="4" r="A52" t="s">
        <v>90</v>
      </c>
      <c s="5" r="D52" t="n">
        <v>15797</v>
      </c>
    </row>
    <row r="53" spans="1:6">
      <c s="4" r="A53" t="s">
        <v>91</v>
      </c>
      <c s="5" r="B53" t="n">
        <v>6594</v>
      </c>
      <c s="5" r="C53" t="n">
        <v>78110</v>
      </c>
      <c s="5" r="D53" t="n">
        <v>56989</v>
      </c>
      <c s="5" r="E53" t="n">
        <v>211939</v>
      </c>
    </row>
    <row r="54" spans="1:6">
      <c s="4" r="A54" t="s">
        <v>305</v>
      </c>
      <c s="5" r="B54" t="n">
        <v>6594</v>
      </c>
      <c s="5" r="C54" t="n">
        <v>78110</v>
      </c>
      <c s="5" r="D54" t="n">
        <v>56989</v>
      </c>
      <c s="5" r="E54" t="n">
        <v>211939</v>
      </c>
    </row>
    <row r="55" spans="1:6">
      <c s="4" r="A55" t="s">
        <v>209</v>
      </c>
      <c s="5" r="B55" t="n">
        <v>1326181</v>
      </c>
      <c s="5" r="D55" t="n">
        <v>1326181</v>
      </c>
      <c s="7" r="F55" t="n">
        <v>1304110</v>
      </c>
    </row>
    <row r="56" spans="1:6">
      <c s="4" r="A56" t="s">
        <v>308</v>
      </c>
    </row>
    <row r="57" spans="1:6">
      <c s="3" r="A57" t="s">
        <v>302</v>
      </c>
    </row>
    <row r="58" spans="1:6">
      <c s="4" r="A58" t="s">
        <v>304</v>
      </c>
      <c s="5" r="B58" t="n">
        <v>-22208</v>
      </c>
      <c s="5" r="C58" t="n">
        <v>-24573</v>
      </c>
      <c s="5" r="D58" t="n">
        <v>-71506</v>
      </c>
      <c s="5" r="E58" t="n">
        <v>-73777</v>
      </c>
    </row>
    <row r="59" spans="1:6">
      <c s="4" r="A59" t="s">
        <v>94</v>
      </c>
      <c s="5" r="B59" t="n">
        <v>-3123</v>
      </c>
      <c s="5" r="C59" t="n">
        <v>-2051</v>
      </c>
      <c s="5" r="D59" t="n">
        <v>-10620</v>
      </c>
      <c s="5" r="E59" t="n">
        <v>-1480</v>
      </c>
    </row>
    <row r="60" spans="1:6">
      <c s="4" r="A60" t="s">
        <v>305</v>
      </c>
      <c s="7" r="B60" t="n">
        <v>-25331</v>
      </c>
      <c s="7" r="C60" t="n">
        <v>-26624</v>
      </c>
      <c s="7" r="D60" t="n">
        <v>-82126</v>
      </c>
      <c s="7" r="E60" t="n">
        <v>-752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464545</v>
      </c>
      <c s="7" r="C4" t="n">
        <v>935560</v>
      </c>
      <c s="7" r="D4" t="n">
        <v>1684968</v>
      </c>
      <c s="7" r="E4" t="n">
        <v>2574565</v>
      </c>
    </row>
    <row r="5" spans="1:5">
      <c s="4" r="A5" t="s">
        <v>82</v>
      </c>
      <c s="5" r="B5" t="n">
        <v>136851</v>
      </c>
      <c s="5" r="C5" t="n">
        <v>273466</v>
      </c>
      <c s="5" r="D5" t="n">
        <v>544447</v>
      </c>
      <c s="5" r="E5" t="n">
        <v>803431</v>
      </c>
    </row>
    <row r="6" spans="1:5">
      <c s="4" r="A6" t="s">
        <v>83</v>
      </c>
      <c s="5" r="B6" t="n">
        <v>601396</v>
      </c>
      <c s="5" r="C6" t="n">
        <v>1209026</v>
      </c>
      <c s="5" r="D6" t="n">
        <v>2229415</v>
      </c>
      <c s="5" r="E6" t="n">
        <v>3377996</v>
      </c>
    </row>
    <row r="7" spans="1:5">
      <c s="3" r="A7" t="s">
        <v>84</v>
      </c>
    </row>
    <row r="8" spans="1:5">
      <c s="4" r="A8" t="s">
        <v>85</v>
      </c>
      <c s="5" r="B8" t="n">
        <v>420485</v>
      </c>
      <c s="5" r="C8" t="n">
        <v>721692</v>
      </c>
      <c s="5" r="D8" t="n">
        <v>1468264</v>
      </c>
      <c s="5" r="E8" t="n">
        <v>2023590</v>
      </c>
    </row>
    <row r="9" spans="1:5">
      <c s="4" r="A9" t="s">
        <v>86</v>
      </c>
      <c s="5" r="B9" t="n">
        <v>355373</v>
      </c>
      <c s="5" r="C9" t="n">
        <v>597992</v>
      </c>
      <c s="5" r="D9" t="n">
        <v>1224931</v>
      </c>
      <c s="5" r="E9" t="n">
        <v>1704165</v>
      </c>
    </row>
    <row r="10" spans="1:5">
      <c s="4" r="A10" t="s">
        <v>87</v>
      </c>
      <c s="5" r="B10" t="n">
        <v>65112</v>
      </c>
      <c s="5" r="C10" t="n">
        <v>123700</v>
      </c>
      <c s="5" r="D10" t="n">
        <v>243333</v>
      </c>
      <c s="5" r="E10" t="n">
        <v>319425</v>
      </c>
    </row>
    <row r="11" spans="1:5">
      <c s="4" r="A11" t="s">
        <v>88</v>
      </c>
      <c s="5" r="B11" t="n">
        <v>146757</v>
      </c>
      <c s="5" r="C11" t="n">
        <v>170154</v>
      </c>
      <c s="5" r="D11" t="n">
        <v>467329</v>
      </c>
      <c s="5" r="E11" t="n">
        <v>493437</v>
      </c>
    </row>
    <row r="12" spans="1:5">
      <c s="4" r="A12" t="s">
        <v>89</v>
      </c>
      <c s="5" r="B12" t="n">
        <v>123189</v>
      </c>
      <c s="5" r="C12" t="n">
        <v>154859</v>
      </c>
      <c s="5" r="D12" t="n">
        <v>403812</v>
      </c>
      <c s="5" r="E12" t="n">
        <v>457631</v>
      </c>
    </row>
    <row r="13" spans="1:5">
      <c s="4" r="A13" t="s">
        <v>90</v>
      </c>
      <c s="5" r="B13" t="n">
        <v>755632</v>
      </c>
      <c s="5" r="D13" t="n">
        <v>1563269</v>
      </c>
    </row>
    <row r="14" spans="1:5">
      <c s="4" r="A14" t="s">
        <v>91</v>
      </c>
      <c s="5" r="B14" t="n">
        <v>-844667</v>
      </c>
      <c s="5" r="C14" t="n">
        <v>162321</v>
      </c>
      <c s="5" r="D14" t="n">
        <v>-1673259</v>
      </c>
      <c s="5" r="E14" t="n">
        <v>403338</v>
      </c>
    </row>
    <row r="15" spans="1:5">
      <c s="3" r="A15" t="s">
        <v>92</v>
      </c>
    </row>
    <row r="16" spans="1:5">
      <c s="4" r="A16" t="s">
        <v>93</v>
      </c>
      <c s="5" r="B16" t="n">
        <v>-22622</v>
      </c>
      <c s="5" r="C16" t="n">
        <v>-24169</v>
      </c>
      <c s="5" r="D16" t="n">
        <v>-71213</v>
      </c>
      <c s="5" r="E16" t="n">
        <v>-72610</v>
      </c>
    </row>
    <row r="17" spans="1:5">
      <c s="4" r="A17" t="s">
        <v>94</v>
      </c>
      <c s="5" r="B17" t="n">
        <v>-3123</v>
      </c>
      <c s="5" r="C17" t="n">
        <v>-2051</v>
      </c>
      <c s="5" r="D17" t="n">
        <v>-10620</v>
      </c>
      <c s="5" r="E17" t="n">
        <v>-1480</v>
      </c>
    </row>
    <row r="18" spans="1:5">
      <c s="4" r="A18" t="s">
        <v>95</v>
      </c>
      <c s="5" r="B18" t="n">
        <v>-870412</v>
      </c>
      <c s="5" r="C18" t="n">
        <v>136101</v>
      </c>
      <c s="5" r="D18" t="n">
        <v>-1755092</v>
      </c>
      <c s="5" r="E18" t="n">
        <v>329248</v>
      </c>
    </row>
    <row r="19" spans="1:5">
      <c s="4" r="A19" t="s">
        <v>96</v>
      </c>
      <c s="5" r="B19" t="n">
        <v>-53825</v>
      </c>
      <c s="5" r="C19" t="n">
        <v>50358</v>
      </c>
      <c s="5" r="D19" t="n">
        <v>-161876</v>
      </c>
      <c s="5" r="E19" t="n">
        <v>121822</v>
      </c>
    </row>
    <row r="20" spans="1:5">
      <c s="4" r="A20" t="s">
        <v>97</v>
      </c>
      <c s="5" r="B20" t="n">
        <v>-816587</v>
      </c>
      <c s="5" r="C20" t="n">
        <v>85743</v>
      </c>
      <c s="5" r="D20" t="n">
        <v>-1593216</v>
      </c>
      <c s="5" r="E20" t="n">
        <v>207426</v>
      </c>
    </row>
    <row r="21" spans="1:5">
      <c s="4" r="A21" t="s">
        <v>98</v>
      </c>
      <c s="5" r="B21" t="n">
        <v>-4610</v>
      </c>
      <c s="5" r="C21" t="n">
        <v>-5886</v>
      </c>
      <c s="5" r="D21" t="n">
        <v>-24107</v>
      </c>
      <c s="5" r="E21" t="n">
        <v>-15735</v>
      </c>
    </row>
    <row r="22" spans="1:5">
      <c s="4" r="A22" t="s">
        <v>99</v>
      </c>
      <c s="7" r="B22" t="n">
        <v>-821197</v>
      </c>
      <c s="7" r="C22" t="n">
        <v>79857</v>
      </c>
      <c s="7" r="D22" t="n">
        <v>-1617323</v>
      </c>
      <c s="7" r="E22" t="n">
        <v>191691</v>
      </c>
    </row>
    <row r="23" spans="1:5">
      <c s="3" r="A23" t="s">
        <v>100</v>
      </c>
    </row>
    <row r="24" spans="1:5">
      <c s="4" r="A24" t="s">
        <v>101</v>
      </c>
      <c s="8" r="B24" t="n">
        <v>-5.42</v>
      </c>
      <c s="8" r="C24" t="n">
        <v>0.55</v>
      </c>
      <c s="8" r="D24" t="n">
        <v>-10.6</v>
      </c>
      <c s="8" r="E24" t="n">
        <v>1.33</v>
      </c>
    </row>
    <row r="25" spans="1:5">
      <c s="4" r="A25" t="s">
        <v>102</v>
      </c>
      <c s="10" r="B25" t="n">
        <v>-0.03</v>
      </c>
      <c s="10" r="C25" t="n">
        <v>-0.03</v>
      </c>
      <c s="10" r="D25" t="n">
        <v>-0.16</v>
      </c>
      <c s="10" r="E25" t="n">
        <v>-0.1</v>
      </c>
    </row>
    <row r="26" spans="1:5">
      <c s="4" r="A26" t="s">
        <v>103</v>
      </c>
      <c s="10" r="B26" t="n">
        <v>-5.45</v>
      </c>
      <c s="10" r="C26" t="n">
        <v>0.52</v>
      </c>
      <c s="10" r="D26" t="n">
        <v>-10.76</v>
      </c>
      <c s="10" r="E26" t="n">
        <v>1.23</v>
      </c>
    </row>
    <row r="27" spans="1:5">
      <c s="4" r="A27" t="s">
        <v>101</v>
      </c>
      <c s="10" r="B27" t="n">
        <v>-5.42</v>
      </c>
      <c s="10" r="C27" t="n">
        <v>0.55</v>
      </c>
      <c s="10" r="D27" t="n">
        <v>-10.6</v>
      </c>
      <c s="10" r="E27" t="n">
        <v>1.31</v>
      </c>
    </row>
    <row r="28" spans="1:5">
      <c s="4" r="A28" t="s">
        <v>102</v>
      </c>
      <c s="10" r="B28" t="n">
        <v>-0.03</v>
      </c>
      <c s="10" r="C28" t="n">
        <v>-0.04</v>
      </c>
      <c s="10" r="D28" t="n">
        <v>-0.16</v>
      </c>
      <c s="10" r="E28" t="n">
        <v>-0.1</v>
      </c>
    </row>
    <row r="29" spans="1:5">
      <c s="4" r="A29" t="s">
        <v>104</v>
      </c>
      <c s="10" r="B29" t="n">
        <v>-5.45</v>
      </c>
      <c s="10" r="C29" t="n">
        <v>0.51</v>
      </c>
      <c s="10" r="D29" t="n">
        <v>-10.76</v>
      </c>
      <c s="10" r="E29" t="n">
        <v>1.21</v>
      </c>
    </row>
    <row r="30" spans="1:5">
      <c s="4" r="A30" t="s">
        <v>105</v>
      </c>
      <c s="8" r="B30" t="n">
        <v>0.08</v>
      </c>
      <c s="8" r="C30" t="n">
        <v>0.08</v>
      </c>
      <c s="8" r="D30" t="n">
        <v>0.24</v>
      </c>
      <c s="8" r="E30" t="n">
        <v>0.24</v>
      </c>
    </row>
    <row r="31" spans="1:5">
      <c s="3" r="A31" t="s">
        <v>106</v>
      </c>
    </row>
    <row r="32" spans="1:5">
      <c s="4" r="A32" t="s">
        <v>107</v>
      </c>
      <c s="5" r="B32" t="n">
        <v>150742</v>
      </c>
      <c s="5" r="C32" t="n">
        <v>154530</v>
      </c>
      <c s="5" r="D32" t="n">
        <v>150372</v>
      </c>
      <c s="5" r="E32" t="n">
        <v>156424</v>
      </c>
    </row>
    <row r="33" spans="1:5">
      <c s="4" r="A33" t="s">
        <v>108</v>
      </c>
      <c s="5" r="C33" t="n">
        <v>1806</v>
      </c>
      <c s="5" r="E33" t="n">
        <v>1644</v>
      </c>
    </row>
    <row r="34" spans="1:5">
      <c s="4" r="A34" t="s">
        <v>109</v>
      </c>
      <c s="5" r="B34" t="n">
        <v>150742</v>
      </c>
      <c s="5" r="C34" t="n">
        <v>156336</v>
      </c>
      <c s="5" r="D34" t="n">
        <v>150372</v>
      </c>
      <c s="5" r="E34" t="n">
        <v>158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9</v>
      </c>
      <c s="2" r="B1" t="s">
        <v>78</v>
      </c>
      <c s="2" r="D1" t="s">
        <v>1</v>
      </c>
    </row>
    <row r="2" spans="1:6">
      <c s="2" r="B2" t="s">
        <v>2</v>
      </c>
      <c s="2" r="C2" t="s">
        <v>79</v>
      </c>
      <c s="2" r="D2" t="s">
        <v>2</v>
      </c>
      <c s="2" r="E2" t="s">
        <v>79</v>
      </c>
      <c s="2" r="F2" t="s">
        <v>30</v>
      </c>
    </row>
    <row r="3" spans="1:6">
      <c s="3" r="A3" t="s">
        <v>310</v>
      </c>
    </row>
    <row r="4" spans="1:6">
      <c s="4" r="A4" t="s">
        <v>248</v>
      </c>
      <c s="7" r="B4" t="n">
        <v>601396</v>
      </c>
      <c s="7" r="C4" t="n">
        <v>1209026</v>
      </c>
      <c s="7" r="D4" t="n">
        <v>2229415</v>
      </c>
      <c s="7" r="E4" t="n">
        <v>3377996</v>
      </c>
    </row>
    <row r="5" spans="1:6">
      <c s="4" r="A5" t="s">
        <v>311</v>
      </c>
      <c s="5" r="B5" t="n">
        <v>2372735</v>
      </c>
      <c s="5" r="D5" t="n">
        <v>2372735</v>
      </c>
      <c s="7" r="F5" t="n">
        <v>2733839</v>
      </c>
    </row>
    <row r="6" spans="1:6">
      <c s="4" r="A6" t="s">
        <v>312</v>
      </c>
    </row>
    <row r="7" spans="1:6">
      <c s="3" r="A7" t="s">
        <v>310</v>
      </c>
    </row>
    <row r="8" spans="1:6">
      <c s="4" r="A8" t="s">
        <v>248</v>
      </c>
      <c s="5" r="B8" t="n">
        <v>470154</v>
      </c>
      <c s="5" r="C8" t="n">
        <v>1024919</v>
      </c>
      <c s="5" r="D8" t="n">
        <v>1771934</v>
      </c>
      <c s="5" r="E8" t="n">
        <v>2850179</v>
      </c>
    </row>
    <row r="9" spans="1:6">
      <c s="4" r="A9" t="s">
        <v>311</v>
      </c>
      <c s="5" r="B9" t="n">
        <v>2027057</v>
      </c>
      <c s="5" r="D9" t="n">
        <v>2027057</v>
      </c>
      <c s="5" r="F9" t="n">
        <v>2416306</v>
      </c>
    </row>
    <row r="10" spans="1:6">
      <c s="4" r="A10" t="s">
        <v>313</v>
      </c>
    </row>
    <row r="11" spans="1:6">
      <c s="3" r="A11" t="s">
        <v>310</v>
      </c>
    </row>
    <row r="12" spans="1:6">
      <c s="4" r="A12" t="s">
        <v>248</v>
      </c>
      <c s="5" r="B12" t="n">
        <v>131242</v>
      </c>
      <c s="7" r="C12" t="n">
        <v>184107</v>
      </c>
      <c s="5" r="D12" t="n">
        <v>457481</v>
      </c>
      <c s="7" r="E12" t="n">
        <v>527817</v>
      </c>
    </row>
    <row r="13" spans="1:6">
      <c s="4" r="A13" t="s">
        <v>311</v>
      </c>
      <c s="7" r="B13" t="n">
        <v>345678</v>
      </c>
      <c s="7" r="D13" t="n">
        <v>345678</v>
      </c>
      <c s="7" r="F13" t="n">
        <v>3175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s="1" r="A1" t="s">
        <v>314</v>
      </c>
      <c s="2" r="B1" t="s">
        <v>273</v>
      </c>
      <c s="2" r="C1" t="s">
        <v>315</v>
      </c>
    </row>
    <row r="2" spans="1:3">
      <c s="3" r="A2" t="s">
        <v>179</v>
      </c>
    </row>
    <row r="3" spans="1:3">
      <c s="4" r="A3" t="s">
        <v>316</v>
      </c>
      <c s="5" r="B3" t="n">
        <v>90</v>
      </c>
    </row>
    <row r="4" spans="1:3">
      <c s="4" r="A4" t="s">
        <v>317</v>
      </c>
      <c s="7" r="B4" t="n">
        <v>100</v>
      </c>
    </row>
    <row r="5" spans="1:3">
      <c s="4" r="A5" t="s">
        <v>318</v>
      </c>
      <c s="11" r="B5" t="n">
        <v>1628.3</v>
      </c>
      <c s="11" r="C5" t="n">
        <v>162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30</v>
      </c>
    </row>
    <row r="2" spans="1:3">
      <c s="4" r="A2" t="s">
        <v>320</v>
      </c>
    </row>
    <row r="3" spans="1:3">
      <c s="3" r="A3" t="s">
        <v>321</v>
      </c>
    </row>
    <row r="4" spans="1:3">
      <c s="4" r="A4" t="s">
        <v>322</v>
      </c>
      <c s="7" r="B4" t="n">
        <v>11118</v>
      </c>
      <c s="7" r="C4" t="n">
        <v>12982</v>
      </c>
    </row>
    <row r="5" spans="1:3">
      <c s="4" r="A5" t="s">
        <v>323</v>
      </c>
    </row>
    <row r="6" spans="1:3">
      <c s="3" r="A6" t="s">
        <v>321</v>
      </c>
    </row>
    <row r="7" spans="1:3">
      <c s="4" r="A7" t="s">
        <v>322</v>
      </c>
      <c s="5" r="B7" t="n">
        <v>7178</v>
      </c>
      <c s="5" r="C7" t="n">
        <v>4183</v>
      </c>
    </row>
    <row r="8" spans="1:3">
      <c s="4" r="A8" t="s">
        <v>324</v>
      </c>
    </row>
    <row r="9" spans="1:3">
      <c s="3" r="A9" t="s">
        <v>321</v>
      </c>
    </row>
    <row r="10" spans="1:3">
      <c s="4" r="A10" t="s">
        <v>45</v>
      </c>
      <c s="5" r="B10" t="n">
        <v>733</v>
      </c>
      <c s="5" r="C10" t="n">
        <v>2291</v>
      </c>
    </row>
    <row r="11" spans="1:3">
      <c s="4" r="A11" t="s">
        <v>55</v>
      </c>
      <c s="5" r="B11" t="n">
        <v>16464</v>
      </c>
      <c s="5" r="C11" t="n">
        <v>14720</v>
      </c>
    </row>
    <row r="12" spans="1:3">
      <c s="4" r="A12" t="s">
        <v>325</v>
      </c>
    </row>
    <row r="13" spans="1:3">
      <c s="3" r="A13" t="s">
        <v>321</v>
      </c>
    </row>
    <row r="14" spans="1:3">
      <c s="4" r="A14" t="s">
        <v>322</v>
      </c>
      <c s="7" r="B14" t="n">
        <v>368</v>
      </c>
      <c s="7" r="C14" t="n">
        <v>1481</v>
      </c>
    </row>
    <row r="15" spans="1:3">
      <c s="4" r="A15" t="s">
        <v>326</v>
      </c>
    </row>
    <row r="16" spans="1:3">
      <c s="3" r="A16" t="s">
        <v>321</v>
      </c>
    </row>
    <row r="17" spans="1:3">
      <c s="4" r="A17" t="s">
        <v>322</v>
      </c>
      <c s="4" r="B17" t="s">
        <v>58</v>
      </c>
      <c s="4" r="C17" t="s">
        <v>58</v>
      </c>
    </row>
    <row r="18" spans="1:3">
      <c s="4" r="A18" t="s">
        <v>327</v>
      </c>
    </row>
    <row r="19" spans="1:3">
      <c s="3" r="A19" t="s">
        <v>321</v>
      </c>
    </row>
    <row r="20" spans="1:3">
      <c s="4" r="A20" t="s">
        <v>45</v>
      </c>
      <c s="4" r="B20" t="s">
        <v>58</v>
      </c>
      <c s="4" r="C20" t="s">
        <v>58</v>
      </c>
    </row>
    <row r="21" spans="1:3">
      <c s="4" r="A21" t="s">
        <v>55</v>
      </c>
      <c s="4" r="B21" t="s">
        <v>58</v>
      </c>
      <c s="4" r="C21" t="s">
        <v>58</v>
      </c>
    </row>
    <row r="22" spans="1:3">
      <c s="4" r="A22" t="s">
        <v>328</v>
      </c>
    </row>
    <row r="23" spans="1:3">
      <c s="3" r="A23" t="s">
        <v>321</v>
      </c>
    </row>
    <row r="24" spans="1:3">
      <c s="4" r="A24" t="s">
        <v>322</v>
      </c>
      <c s="7" r="B24" t="n">
        <v>10750</v>
      </c>
      <c s="7" r="C24" t="n">
        <v>11501</v>
      </c>
    </row>
    <row r="25" spans="1:3">
      <c s="4" r="A25" t="s">
        <v>329</v>
      </c>
    </row>
    <row r="26" spans="1:3">
      <c s="3" r="A26" t="s">
        <v>321</v>
      </c>
    </row>
    <row r="27" spans="1:3">
      <c s="4" r="A27" t="s">
        <v>322</v>
      </c>
      <c s="5" r="B27" t="n">
        <v>7178</v>
      </c>
      <c s="5" r="C27" t="n">
        <v>4183</v>
      </c>
    </row>
    <row r="28" spans="1:3">
      <c s="4" r="A28" t="s">
        <v>330</v>
      </c>
    </row>
    <row r="29" spans="1:3">
      <c s="3" r="A29" t="s">
        <v>321</v>
      </c>
    </row>
    <row r="30" spans="1:3">
      <c s="4" r="A30" t="s">
        <v>45</v>
      </c>
      <c s="5" r="B30" t="n">
        <v>733</v>
      </c>
      <c s="5" r="C30" t="n">
        <v>2291</v>
      </c>
    </row>
    <row r="31" spans="1:3">
      <c s="4" r="A31" t="s">
        <v>55</v>
      </c>
      <c s="7" r="B31" t="n">
        <v>16464</v>
      </c>
      <c s="7" r="C31" t="n">
        <v>14720</v>
      </c>
    </row>
    <row r="32" spans="1:3">
      <c s="4" r="A32" t="s">
        <v>331</v>
      </c>
    </row>
    <row r="33" spans="1:3">
      <c s="3" r="A33" t="s">
        <v>321</v>
      </c>
    </row>
    <row r="34" spans="1:3">
      <c s="4" r="A34" t="s">
        <v>322</v>
      </c>
      <c s="4" r="B34" t="s">
        <v>58</v>
      </c>
      <c s="4" r="C34" t="s">
        <v>58</v>
      </c>
    </row>
    <row r="35" spans="1:3">
      <c s="4" r="A35" t="s">
        <v>332</v>
      </c>
    </row>
    <row r="36" spans="1:3">
      <c s="3" r="A36" t="s">
        <v>321</v>
      </c>
    </row>
    <row r="37" spans="1:3">
      <c s="4" r="A37" t="s">
        <v>322</v>
      </c>
      <c s="4" r="B37" t="s">
        <v>58</v>
      </c>
      <c s="4" r="C37" t="s">
        <v>58</v>
      </c>
    </row>
    <row r="38" spans="1:3">
      <c s="4" r="A38" t="s">
        <v>333</v>
      </c>
    </row>
    <row r="39" spans="1:3">
      <c s="3" r="A39" t="s">
        <v>321</v>
      </c>
    </row>
    <row r="40" spans="1:3">
      <c s="4" r="A40" t="s">
        <v>45</v>
      </c>
      <c s="4" r="B40" t="s">
        <v>58</v>
      </c>
      <c s="4" r="C40" t="s">
        <v>58</v>
      </c>
    </row>
    <row r="41" spans="1:3">
      <c s="4" r="A41" t="s">
        <v>55</v>
      </c>
      <c s="4" r="B41" t="s">
        <v>58</v>
      </c>
      <c s="4" r="C41" t="s">
        <v>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34</v>
      </c>
      <c s="2" r="B1" t="s">
        <v>78</v>
      </c>
      <c s="2" r="D1" t="s">
        <v>1</v>
      </c>
    </row>
    <row r="2" spans="1:4">
      <c s="2" r="B2" t="s">
        <v>2</v>
      </c>
      <c s="2" r="C2" t="s">
        <v>224</v>
      </c>
      <c s="2" r="D2" t="s">
        <v>2</v>
      </c>
    </row>
    <row r="3" spans="1:4">
      <c s="3" r="A3" t="s">
        <v>179</v>
      </c>
    </row>
    <row r="4" spans="1:4">
      <c s="4" r="A4" t="s">
        <v>228</v>
      </c>
      <c s="7" r="B4" t="n">
        <v>740000</v>
      </c>
      <c s="7" r="D4" t="n">
        <v>1315389</v>
      </c>
    </row>
    <row r="5" spans="1:4">
      <c s="4" r="A5" t="s">
        <v>227</v>
      </c>
      <c s="5" r="D5" t="n">
        <v>43114</v>
      </c>
    </row>
    <row r="6" spans="1:4">
      <c s="4" r="A6" t="s">
        <v>335</v>
      </c>
      <c s="5" r="D6" t="n">
        <v>107145</v>
      </c>
    </row>
    <row r="7" spans="1:4">
      <c s="4" r="A7" t="s">
        <v>226</v>
      </c>
      <c s="5" r="B7" t="n">
        <v>15632</v>
      </c>
      <c s="5" r="D7" t="n">
        <v>165888</v>
      </c>
    </row>
    <row r="8" spans="1:4">
      <c s="4" r="A8" t="s">
        <v>241</v>
      </c>
      <c s="7" r="C8" t="n">
        <v>15500</v>
      </c>
    </row>
    <row r="9" spans="1:4">
      <c s="4" r="A9" t="s">
        <v>336</v>
      </c>
      <c s="5" r="D9" t="n">
        <v>6345</v>
      </c>
    </row>
    <row r="10" spans="1:4">
      <c s="4" r="A10" t="s">
        <v>337</v>
      </c>
      <c s="7" r="B10" t="n">
        <v>679550</v>
      </c>
      <c s="5" r="D10" t="n">
        <v>1009144</v>
      </c>
    </row>
    <row r="11" spans="1:4">
      <c s="4" r="A11" t="s">
        <v>338</v>
      </c>
      <c s="7" r="D11" t="n">
        <v>971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39</v>
      </c>
      <c s="2" r="B1" t="s">
        <v>1</v>
      </c>
    </row>
    <row r="2" spans="1:4">
      <c s="2" r="B2" t="s">
        <v>273</v>
      </c>
      <c s="2" r="C2" t="s">
        <v>340</v>
      </c>
      <c s="2" r="D2" t="s">
        <v>315</v>
      </c>
    </row>
    <row r="3" spans="1:4">
      <c s="3" r="A3" t="s">
        <v>341</v>
      </c>
    </row>
    <row r="4" spans="1:4">
      <c s="4" r="A4" t="s">
        <v>316</v>
      </c>
      <c s="5" r="B4" t="n">
        <v>90</v>
      </c>
    </row>
    <row r="5" spans="1:4">
      <c s="4" r="A5" t="s">
        <v>342</v>
      </c>
      <c s="11" r="B5" t="n">
        <v>7.2</v>
      </c>
      <c s="11" r="D5" t="n">
        <v>4.2</v>
      </c>
    </row>
    <row r="6" spans="1:4">
      <c s="4" r="A6" t="s">
        <v>343</v>
      </c>
      <c s="5" r="B6" t="n">
        <v>3</v>
      </c>
      <c s="11" r="C6" t="n">
        <v>2.3</v>
      </c>
    </row>
    <row r="7" spans="1:4">
      <c s="4" r="A7" t="s">
        <v>317</v>
      </c>
      <c s="5" r="B7" t="n">
        <v>100</v>
      </c>
    </row>
    <row r="8" spans="1:4">
      <c s="4" r="A8" t="s">
        <v>344</v>
      </c>
    </row>
    <row r="9" spans="1:4">
      <c s="3" r="A9" t="s">
        <v>341</v>
      </c>
    </row>
    <row r="10" spans="1:4">
      <c s="4" r="A10" t="s">
        <v>317</v>
      </c>
      <c s="7" r="B10"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78</v>
      </c>
      <c s="2" r="D1" t="s">
        <v>1</v>
      </c>
    </row>
    <row r="2" spans="1:5">
      <c s="2" r="B2" t="s">
        <v>2</v>
      </c>
      <c s="2" r="C2" t="s">
        <v>79</v>
      </c>
      <c s="2" r="D2" t="s">
        <v>2</v>
      </c>
      <c s="2" r="E2" t="s">
        <v>79</v>
      </c>
    </row>
    <row r="3" spans="1:5">
      <c s="3" r="A3" t="s">
        <v>346</v>
      </c>
    </row>
    <row r="4" spans="1:5">
      <c s="4" r="A4" t="s">
        <v>347</v>
      </c>
      <c s="7" r="B4" t="n">
        <v>-2318</v>
      </c>
      <c s="7" r="C4" t="n">
        <v>-732</v>
      </c>
      <c s="7" r="D4" t="n">
        <v>-2995</v>
      </c>
      <c s="7" r="E4" t="n">
        <v>-2305</v>
      </c>
    </row>
    <row r="5" spans="1:5">
      <c s="4" r="A5" t="s">
        <v>348</v>
      </c>
    </row>
    <row r="6" spans="1:5">
      <c s="3" r="A6" t="s">
        <v>346</v>
      </c>
    </row>
    <row r="7" spans="1:5">
      <c s="4" r="A7" t="s">
        <v>347</v>
      </c>
      <c s="5" r="B7" t="n">
        <v>3134</v>
      </c>
      <c s="5" r="C7" t="n">
        <v>-2639</v>
      </c>
      <c s="5" r="D7" t="n">
        <v>2648</v>
      </c>
      <c s="5" r="E7" t="n">
        <v>4422</v>
      </c>
    </row>
    <row r="8" spans="1:5">
      <c s="4" r="A8" t="s">
        <v>349</v>
      </c>
    </row>
    <row r="9" spans="1:5">
      <c s="3" r="A9" t="s">
        <v>346</v>
      </c>
    </row>
    <row r="10" spans="1:5">
      <c s="4" r="A10" t="s">
        <v>347</v>
      </c>
      <c s="7" r="B10" t="n">
        <v>-5452</v>
      </c>
      <c s="7" r="C10" t="n">
        <v>1907</v>
      </c>
      <c s="7" r="D10" t="n">
        <v>-5643</v>
      </c>
      <c s="7" r="E10" t="n">
        <v>-67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50</v>
      </c>
      <c s="2" r="B1" t="s">
        <v>2</v>
      </c>
      <c s="2" r="C1" t="s">
        <v>30</v>
      </c>
    </row>
    <row r="2" spans="1:3">
      <c s="3" r="A2" t="s">
        <v>185</v>
      </c>
    </row>
    <row r="3" spans="1:3">
      <c s="4" r="A3" t="s">
        <v>351</v>
      </c>
      <c s="11" r="B3" t="n">
        <v>35.7</v>
      </c>
      <c s="11" r="C3" t="n">
        <v>3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352</v>
      </c>
      <c s="2" r="B1" t="s">
        <v>1</v>
      </c>
    </row>
    <row r="2" spans="1:4">
      <c s="2" r="B2" t="s">
        <v>2</v>
      </c>
      <c s="2" r="C2" t="s">
        <v>79</v>
      </c>
      <c s="2" r="D2" t="s">
        <v>30</v>
      </c>
    </row>
    <row r="3" spans="1:4">
      <c s="3" r="A3" t="s">
        <v>353</v>
      </c>
    </row>
    <row r="4" spans="1:4">
      <c s="4" r="A4" t="s">
        <v>354</v>
      </c>
      <c s="11" r="C4" t="n">
        <v>146.8</v>
      </c>
    </row>
    <row r="5" spans="1:4">
      <c s="4" r="A5" t="s">
        <v>355</v>
      </c>
      <c s="11" r="D5" t="n">
        <v>26.8</v>
      </c>
    </row>
    <row r="6" spans="1:4">
      <c s="4" r="A6" t="s">
        <v>356</v>
      </c>
    </row>
    <row r="7" spans="1:4">
      <c s="3" r="A7" t="s">
        <v>353</v>
      </c>
    </row>
    <row r="8" spans="1:4">
      <c s="4" r="A8" t="s">
        <v>354</v>
      </c>
      <c s="12" r="C8" t="n">
        <v>0.6</v>
      </c>
    </row>
    <row r="9" spans="1:4">
      <c s="4" r="A9" t="s">
        <v>357</v>
      </c>
    </row>
    <row r="10" spans="1:4">
      <c s="3" r="A10" t="s">
        <v>353</v>
      </c>
    </row>
    <row r="11" spans="1:4">
      <c s="4" r="A11" t="s">
        <v>354</v>
      </c>
      <c s="12" r="C11" t="n">
        <v>56.7</v>
      </c>
    </row>
    <row r="12" spans="1:4">
      <c s="4" r="A12" t="s">
        <v>355</v>
      </c>
      <c s="12" r="D12" t="n">
        <v>10.1</v>
      </c>
    </row>
    <row r="13" spans="1:4">
      <c s="4" r="A13" t="s">
        <v>358</v>
      </c>
    </row>
    <row r="14" spans="1:4">
      <c s="3" r="A14" t="s">
        <v>353</v>
      </c>
    </row>
    <row r="15" spans="1:4">
      <c s="4" r="A15" t="s">
        <v>354</v>
      </c>
      <c s="12" r="C15" t="n">
        <v>15.2</v>
      </c>
    </row>
    <row r="16" spans="1:4">
      <c s="4" r="A16" t="s">
        <v>355</v>
      </c>
      <c s="12" r="D16" t="n">
        <v>1.7</v>
      </c>
    </row>
    <row r="17" spans="1:4">
      <c s="4" r="A17" t="s">
        <v>359</v>
      </c>
    </row>
    <row r="18" spans="1:4">
      <c s="3" r="A18" t="s">
        <v>353</v>
      </c>
    </row>
    <row r="19" spans="1:4">
      <c s="4" r="A19" t="s">
        <v>354</v>
      </c>
      <c s="12" r="C19" t="n">
        <v>51.6</v>
      </c>
    </row>
    <row r="20" spans="1:4">
      <c s="4" r="A20" t="s">
        <v>355</v>
      </c>
      <c s="5" r="D20" t="n">
        <v>14</v>
      </c>
    </row>
    <row r="21" spans="1:4">
      <c s="4" r="A21" t="s">
        <v>360</v>
      </c>
    </row>
    <row r="22" spans="1:4">
      <c s="3" r="A22" t="s">
        <v>353</v>
      </c>
    </row>
    <row r="23" spans="1:4">
      <c s="4" r="A23" t="s">
        <v>354</v>
      </c>
      <c s="12" r="C23" t="n">
        <v>21.1</v>
      </c>
    </row>
    <row r="24" spans="1:4">
      <c s="4" r="A24" t="s">
        <v>355</v>
      </c>
      <c s="5" r="D24" t="n">
        <v>1</v>
      </c>
    </row>
    <row r="25" spans="1:4">
      <c s="4" r="A25" t="s">
        <v>361</v>
      </c>
    </row>
    <row r="26" spans="1:4">
      <c s="3" r="A26" t="s">
        <v>353</v>
      </c>
    </row>
    <row r="27" spans="1:4">
      <c s="4" r="A27" t="s">
        <v>354</v>
      </c>
      <c s="12" r="C27" t="n">
        <v>1.6</v>
      </c>
    </row>
    <row r="28" spans="1:4">
      <c s="4" r="A28" t="s">
        <v>362</v>
      </c>
    </row>
    <row r="29" spans="1:4">
      <c s="3" r="A29" t="s">
        <v>353</v>
      </c>
    </row>
    <row r="30" spans="1:4">
      <c s="4" r="A30" t="s">
        <v>363</v>
      </c>
      <c s="7" r="B30" t="n">
        <v>6</v>
      </c>
      <c s="11" r="C30" t="n">
        <v>15.3</v>
      </c>
    </row>
    <row r="31" spans="1:4">
      <c s="4" r="A31" t="s">
        <v>364</v>
      </c>
      <c s="11" r="B31" t="n">
        <v>0.8</v>
      </c>
      <c s="11" r="D31"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78</v>
      </c>
      <c s="2" r="D1" t="s">
        <v>1</v>
      </c>
    </row>
    <row r="2" spans="1:5">
      <c s="2" r="B2" t="s">
        <v>2</v>
      </c>
      <c s="2" r="C2" t="s">
        <v>79</v>
      </c>
      <c s="2" r="D2" t="s">
        <v>2</v>
      </c>
      <c s="2" r="E2" t="s">
        <v>79</v>
      </c>
    </row>
    <row r="3" spans="1:5">
      <c s="3" r="A3" t="s">
        <v>111</v>
      </c>
    </row>
    <row r="4" spans="1:5">
      <c s="4" r="A4" t="s">
        <v>99</v>
      </c>
      <c s="7" r="B4" t="n">
        <v>-821197</v>
      </c>
      <c s="7" r="C4" t="n">
        <v>79857</v>
      </c>
      <c s="7" r="D4" t="n">
        <v>-1617323</v>
      </c>
      <c s="7" r="E4" t="n">
        <v>191691</v>
      </c>
    </row>
    <row r="5" spans="1:5">
      <c s="4" r="A5" t="s">
        <v>112</v>
      </c>
      <c s="5" r="E5" t="n">
        <v>1153</v>
      </c>
    </row>
    <row r="6" spans="1:5">
      <c s="4" r="A6" t="s">
        <v>113</v>
      </c>
      <c s="5" r="B6" t="n">
        <v>-7483</v>
      </c>
      <c s="5" r="C6" t="n">
        <v>-14439</v>
      </c>
      <c s="5" r="D6" t="n">
        <v>-7928</v>
      </c>
      <c s="5" r="E6" t="n">
        <v>-8720</v>
      </c>
    </row>
    <row r="7" spans="1:5">
      <c s="4" r="A7" t="s">
        <v>114</v>
      </c>
      <c s="7" r="B7" t="n">
        <v>-828680</v>
      </c>
      <c s="7" r="C7" t="n">
        <v>65418</v>
      </c>
      <c s="7" r="D7" t="n">
        <v>-1625251</v>
      </c>
      <c s="7" r="E7" t="n">
        <v>184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79</v>
      </c>
    </row>
    <row r="3" spans="1:3">
      <c s="3" r="A3" t="s">
        <v>116</v>
      </c>
    </row>
    <row r="4" spans="1:3">
      <c s="4" r="A4" t="s">
        <v>99</v>
      </c>
      <c s="7" r="B4" t="n">
        <v>-1617323</v>
      </c>
      <c s="7" r="C4" t="n">
        <v>191691</v>
      </c>
    </row>
    <row r="5" spans="1:3">
      <c s="3" r="A5" t="s">
        <v>117</v>
      </c>
    </row>
    <row r="6" spans="1:3">
      <c s="4" r="A6" t="s">
        <v>88</v>
      </c>
      <c s="5" r="B6" t="n">
        <v>467329</v>
      </c>
      <c s="5" r="C6" t="n">
        <v>494801</v>
      </c>
    </row>
    <row r="7" spans="1:3">
      <c s="4" r="A7" t="s">
        <v>52</v>
      </c>
      <c s="5" r="B7" t="n">
        <v>-195308</v>
      </c>
      <c s="5" r="C7" t="n">
        <v>-15767</v>
      </c>
    </row>
    <row r="8" spans="1:3">
      <c s="4" r="A8" t="s">
        <v>118</v>
      </c>
      <c s="5" r="B8" t="n">
        <v>1563269</v>
      </c>
    </row>
    <row r="9" spans="1:3">
      <c s="4" r="A9" t="s">
        <v>119</v>
      </c>
      <c s="5" r="B9" t="n">
        <v>34721</v>
      </c>
      <c s="5" r="C9" t="n">
        <v>32899</v>
      </c>
    </row>
    <row r="10" spans="1:3">
      <c s="4" r="A10" t="s">
        <v>120</v>
      </c>
      <c s="5" r="B10" t="n">
        <v>5777</v>
      </c>
      <c s="5" r="C10" t="n">
        <v>6126</v>
      </c>
    </row>
    <row r="11" spans="1:3">
      <c s="4" r="A11" t="s">
        <v>121</v>
      </c>
      <c s="5" r="B11" t="n">
        <v>12571</v>
      </c>
      <c s="5" r="C11" t="n">
        <v>-20884</v>
      </c>
    </row>
    <row r="12" spans="1:3">
      <c s="3" r="A12" t="s">
        <v>122</v>
      </c>
    </row>
    <row r="13" spans="1:3">
      <c s="4" r="A13" t="s">
        <v>123</v>
      </c>
      <c s="5" r="B13" t="n">
        <v>438698</v>
      </c>
      <c s="5" r="C13" t="n">
        <v>-60611</v>
      </c>
    </row>
    <row r="14" spans="1:3">
      <c s="4" r="A14" t="s">
        <v>36</v>
      </c>
      <c s="5" r="B14" t="n">
        <v>10924</v>
      </c>
      <c s="5" r="C14" t="n">
        <v>29495</v>
      </c>
    </row>
    <row r="15" spans="1:3">
      <c s="4" r="A15" t="s">
        <v>45</v>
      </c>
      <c s="5" r="B15" t="n">
        <v>-105683</v>
      </c>
      <c s="5" r="C15" t="n">
        <v>30198</v>
      </c>
    </row>
    <row r="16" spans="1:3">
      <c s="4" r="A16" t="s">
        <v>46</v>
      </c>
      <c s="5" r="B16" t="n">
        <v>-74741</v>
      </c>
      <c s="5" r="C16" t="n">
        <v>36802</v>
      </c>
    </row>
    <row r="17" spans="1:3">
      <c s="4" r="A17" t="s">
        <v>96</v>
      </c>
      <c s="5" r="B17" t="n">
        <v>-30254</v>
      </c>
      <c s="5" r="C17" t="n">
        <v>43214</v>
      </c>
    </row>
    <row r="18" spans="1:3">
      <c s="4" r="A18" t="s">
        <v>124</v>
      </c>
      <c s="5" r="B18" t="n">
        <v>55507</v>
      </c>
      <c s="5" r="C18" t="n">
        <v>-3653</v>
      </c>
    </row>
    <row r="19" spans="1:3">
      <c s="4" r="A19" t="s">
        <v>125</v>
      </c>
      <c s="5" r="B19" t="n">
        <v>565487</v>
      </c>
      <c s="5" r="C19" t="n">
        <v>764311</v>
      </c>
    </row>
    <row r="20" spans="1:3">
      <c s="3" r="A20" t="s">
        <v>126</v>
      </c>
    </row>
    <row r="21" spans="1:3">
      <c s="4" r="A21" t="s">
        <v>127</v>
      </c>
      <c s="5" r="B21" t="n">
        <v>-318908</v>
      </c>
      <c s="5" r="C21" t="n">
        <v>-438349</v>
      </c>
    </row>
    <row r="22" spans="1:3">
      <c s="4" r="A22" t="s">
        <v>128</v>
      </c>
      <c s="5" r="B22" t="n">
        <v>46442</v>
      </c>
    </row>
    <row r="23" spans="1:3">
      <c s="4" r="A23" t="s">
        <v>129</v>
      </c>
      <c s="5" r="C23" t="n">
        <v>10622</v>
      </c>
    </row>
    <row r="24" spans="1:3">
      <c s="4" r="A24" t="s">
        <v>130</v>
      </c>
      <c s="5" r="B24" t="n">
        <v>-1425</v>
      </c>
      <c s="5" r="C24" t="n">
        <v>18195</v>
      </c>
    </row>
    <row r="25" spans="1:3">
      <c s="4" r="A25" t="s">
        <v>131</v>
      </c>
      <c s="5" r="B25" t="n">
        <v>-366775</v>
      </c>
      <c s="5" r="C25" t="n">
        <v>-409532</v>
      </c>
    </row>
    <row r="26" spans="1:3">
      <c s="3" r="A26" t="s">
        <v>132</v>
      </c>
    </row>
    <row r="27" spans="1:3">
      <c s="4" r="A27" t="s">
        <v>133</v>
      </c>
      <c s="5" r="B27" t="n">
        <v>20933</v>
      </c>
    </row>
    <row r="28" spans="1:3">
      <c s="4" r="A28" t="s">
        <v>134</v>
      </c>
      <c s="5" r="B28" t="n">
        <v>10357</v>
      </c>
    </row>
    <row r="29" spans="1:3">
      <c s="4" r="A29" t="s">
        <v>135</v>
      </c>
      <c s="5" r="B29" t="n">
        <v>-15775</v>
      </c>
      <c s="5" r="C29" t="n">
        <v>-15000</v>
      </c>
    </row>
    <row r="30" spans="1:3">
      <c s="4" r="A30" t="s">
        <v>136</v>
      </c>
      <c s="5" r="B30" t="n">
        <v>36081</v>
      </c>
      <c s="5" r="C30" t="n">
        <v>37586</v>
      </c>
    </row>
    <row r="31" spans="1:3">
      <c s="4" r="A31" t="s">
        <v>137</v>
      </c>
      <c s="5" r="B31" t="n">
        <v>8800</v>
      </c>
      <c s="5" r="C31" t="n">
        <v>10554</v>
      </c>
    </row>
    <row r="32" spans="1:3">
      <c s="4" r="A32" t="s">
        <v>138</v>
      </c>
      <c s="5" r="C32" t="n">
        <v>-185552</v>
      </c>
    </row>
    <row r="33" spans="1:3">
      <c s="4" r="A33" t="s">
        <v>130</v>
      </c>
      <c s="5" r="B33" t="n">
        <v>-3760</v>
      </c>
      <c s="5" r="C33" t="n">
        <v>-89</v>
      </c>
    </row>
    <row r="34" spans="1:3">
      <c s="4" r="A34" t="s">
        <v>139</v>
      </c>
      <c s="5" r="B34" t="n">
        <v>-57392</v>
      </c>
      <c s="5" r="C34" t="n">
        <v>-227673</v>
      </c>
    </row>
    <row r="35" spans="1:3">
      <c s="4" r="A35" t="s">
        <v>140</v>
      </c>
      <c s="5" r="B35" t="n">
        <v>7475</v>
      </c>
      <c s="5" r="C35" t="n">
        <v>14736</v>
      </c>
    </row>
    <row r="36" spans="1:3">
      <c s="4" r="A36" t="s">
        <v>141</v>
      </c>
      <c s="5" r="B36" t="n">
        <v>7475</v>
      </c>
      <c s="5" r="C36" t="n">
        <v>14736</v>
      </c>
    </row>
    <row r="37" spans="1:3">
      <c s="4" r="A37" t="s">
        <v>142</v>
      </c>
      <c s="5" r="B37" t="n">
        <v>-692</v>
      </c>
      <c s="5" r="C37" t="n">
        <v>-3111</v>
      </c>
    </row>
    <row r="38" spans="1:3">
      <c s="4" r="A38" t="s">
        <v>143</v>
      </c>
      <c s="5" r="B38" t="n">
        <v>140628</v>
      </c>
      <c s="5" r="C38" t="n">
        <v>123995</v>
      </c>
    </row>
    <row r="39" spans="1:3">
      <c s="4" r="A39" t="s">
        <v>144</v>
      </c>
      <c s="5" r="B39" t="n">
        <v>393046</v>
      </c>
      <c s="5" r="C39" t="n">
        <v>196047</v>
      </c>
    </row>
    <row r="40" spans="1:3">
      <c s="4" r="A40" t="s">
        <v>145</v>
      </c>
      <c s="7" r="B40" t="n">
        <v>533674</v>
      </c>
      <c s="7" r="C40" t="n">
        <v>320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densed Consolidated Statemen</vt:lpstr>
      <vt:lpstr>Consolidated Statements of Comp</vt:lpstr>
      <vt:lpstr>Consolidated Statements of Cash</vt:lpstr>
      <vt:lpstr>Basis of Presentation</vt:lpstr>
      <vt:lpstr>Reduction in Value of Assets</vt:lpstr>
      <vt:lpstr>Discontinued Operations</vt:lpstr>
      <vt:lpstr>Earnings Per Share</vt:lpstr>
      <vt:lpstr>Stock Based Compensation Plans</vt:lpstr>
      <vt:lpstr>Inventory and Other Current Ass</vt:lpstr>
      <vt:lpstr>Debt</vt:lpstr>
      <vt:lpstr>Decommissioning Liabilities</vt:lpstr>
      <vt:lpstr>Notes Receivable</vt:lpstr>
      <vt:lpstr>Segment Information</vt:lpstr>
      <vt:lpstr>Fair Value Measurements</vt:lpstr>
      <vt:lpstr>Derivative Financial Instrument</vt:lpstr>
      <vt:lpstr>Income Taxes</vt:lpstr>
      <vt:lpstr>Related Party Disclosures</vt:lpstr>
      <vt:lpstr>Recently Issued Accounting Pron</vt:lpstr>
      <vt:lpstr>Reduction in Value of Assets (T</vt:lpstr>
      <vt:lpstr>Discontinued Operations (Tables</vt:lpstr>
      <vt:lpstr>Inventory and Other Current A24</vt:lpstr>
      <vt:lpstr>Decommissioning Liabilities (Ta</vt:lpstr>
      <vt:lpstr>Segment Information (Tables)</vt:lpstr>
      <vt:lpstr>Fair Value Measurements (Tables</vt:lpstr>
      <vt:lpstr>Derivative Financial Instrume28</vt:lpstr>
      <vt:lpstr>Reduction in Value of Assets (D</vt:lpstr>
      <vt:lpstr>Discontinued Operations (Narrat</vt:lpstr>
      <vt:lpstr>Discontinued Operations (Compon</vt:lpstr>
      <vt:lpstr>Discontinued Operations (Assets</vt:lpstr>
      <vt:lpstr>Earnings per Share (Details)</vt:lpstr>
      <vt:lpstr>Stock-Based Compensation Plans </vt:lpstr>
      <vt:lpstr>Inventory and Other Current A35</vt:lpstr>
      <vt:lpstr>Debt (Details)</vt:lpstr>
      <vt:lpstr>Decommissioning Liabilities (De</vt:lpstr>
      <vt:lpstr>Notes Receivable (Details)</vt:lpstr>
      <vt:lpstr>Segment Information (Financial </vt:lpstr>
      <vt:lpstr>Segment Information (Company's </vt:lpstr>
      <vt:lpstr>Fair Value Measurements (Narrat</vt:lpstr>
      <vt:lpstr>Fair Value Measurements (Financ</vt:lpstr>
      <vt:lpstr>Fair Value Measurements (Fair V</vt:lpstr>
      <vt:lpstr>Derivative Financial Instrume44</vt:lpstr>
      <vt:lpstr>Derivative Financial Instrume45</vt:lpstr>
      <vt:lpstr>Income Taxes (Details)</vt:lpstr>
      <vt:lpstr>Related Party Disclosur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13:55Z</dcterms:created>
  <dcterms:modified xmlns:dcterms="http://purl.org/dc/terms/" xmlns:xsi="http://www.w3.org/2001/XMLSchema-instance" xsi:type="dcterms:W3CDTF">2015-10-30T10:13:55Z</dcterms:modified>
  <dc:title xmlns:dc="http://purl.org/dc/elements/1.1/">Untitled</dc:title>
  <dc:description xmlns:dc="http://purl.org/dc/elements/1.1/"/>
  <dc:subject xmlns:dc="http://purl.org/dc/elements/1.1/"/>
  <cp:keywords/>
  <cp:category/>
</cp:coreProperties>
</file>